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Basis of Presentation" sheetId="8" r:id="rId8"/>
    <s:sheet name="Business" sheetId="9" r:id="rId9"/>
    <s:sheet name="Summary of Significant Accounti" sheetId="10" r:id="rId10"/>
    <s:sheet name="Discontinued Operations" sheetId="11" r:id="rId11"/>
    <s:sheet name="Property and Equipment" sheetId="12" r:id="rId12"/>
    <s:sheet name="Loans Payable Shareholders" sheetId="13" r:id="rId13"/>
    <s:sheet name="Loan Payable" sheetId="14" r:id="rId14"/>
    <s:sheet name="Capital Structure" sheetId="15" r:id="rId15"/>
    <s:sheet name="Stock Options" sheetId="16" r:id="rId16"/>
    <s:sheet name="Warrants" sheetId="17" r:id="rId17"/>
    <s:sheet name="Income Taxes" sheetId="18" r:id="rId18"/>
    <s:sheet name="Restatement" sheetId="19" r:id="rId19"/>
    <s:sheet name="Subsequent Events" sheetId="20" r:id="rId20"/>
    <s:sheet name="Summary of Significant Accoun21" sheetId="21" r:id="rId21"/>
    <s:sheet name="Summary of Significant Accoun22" sheetId="22" r:id="rId22"/>
    <s:sheet name="Discontinued Operations (Tables" sheetId="23" r:id="rId23"/>
    <s:sheet name="Property and Equipment (Tables)" sheetId="24" r:id="rId24"/>
    <s:sheet name="Stock Options (Tables)" sheetId="25" r:id="rId25"/>
    <s:sheet name="Warrants (Tables)" sheetId="26" r:id="rId26"/>
    <s:sheet name="Restatement (Tables)" sheetId="27" r:id="rId27"/>
    <s:sheet name="Business (Detail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Discontinued Operations (Detail" sheetId="33" r:id="rId33"/>
    <s:sheet name="Discontinued Operations (Deta34" sheetId="34" r:id="rId34"/>
    <s:sheet name="Discontinued Operations (Deta35" sheetId="35" r:id="rId35"/>
    <s:sheet name="Property and Equipment (Details" sheetId="36" r:id="rId36"/>
    <s:sheet name="Property and Equipment (Detai37" sheetId="37" r:id="rId37"/>
    <s:sheet name="Loans Payable Shareholders (Det" sheetId="38" r:id="rId38"/>
    <s:sheet name="Loan Payable (Details)" sheetId="39" r:id="rId39"/>
    <s:sheet name="Capital Structure (Details)" sheetId="40" r:id="rId40"/>
    <s:sheet name="Stock Options (Details)" sheetId="41" r:id="rId41"/>
    <s:sheet name="Stock Options (Details 1)" sheetId="42" r:id="rId42"/>
    <s:sheet name="Stock Options (Details Textual)" sheetId="43" r:id="rId43"/>
    <s:sheet name="Warrants (Details)" sheetId="44" r:id="rId44"/>
    <s:sheet name="Warrants (Details 1)" sheetId="45" r:id="rId45"/>
    <s:sheet name="Warrants (Details Textual)" sheetId="46" r:id="rId46"/>
    <s:sheet name="Income Taxes (Details)" sheetId="47" r:id="rId47"/>
    <s:sheet name="Restatement (Details)" sheetId="48" r:id="rId48"/>
    <s:sheet name="Restatement (Details 1)" sheetId="49" r:id="rId49"/>
    <s:sheet name="Restatement (Details Textual)"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88">
  <si>
    <t>Document and Entity Information - Jun. 30, 2015 - shares</t>
  </si>
  <si>
    <t>Total</t>
  </si>
  <si>
    <t>Document and Entity Information [Abstract]</t>
  </si>
  <si>
    <t>Entity Registrant Name</t>
  </si>
  <si>
    <t>FlexShopper,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solidated Balance Sheets - USD ($)</t>
  </si>
  <si>
    <t>Jun. 30, 2015</t>
  </si>
  <si>
    <t>Dec. 31, 2014</t>
  </si>
  <si>
    <t>CURRENT ASSETS</t>
  </si>
  <si>
    <t>Cash</t>
  </si>
  <si>
    <t>Accounts receivable, net</t>
  </si>
  <si>
    <t>Prepaid expenses</t>
  </si>
  <si>
    <t>Lease merchandise, net</t>
  </si>
  <si>
    <t>Assets of discontinued operations</t>
  </si>
  <si>
    <t>Total current assets</t>
  </si>
  <si>
    <t>PROPERTY AND EQUIPMENT, net</t>
  </si>
  <si>
    <t>OTHER ASSETS:</t>
  </si>
  <si>
    <t>Intangible assets - patent costs</t>
  </si>
  <si>
    <t>Security deposits</t>
  </si>
  <si>
    <t>Total other assets</t>
  </si>
  <si>
    <t>Total Assets</t>
  </si>
  <si>
    <t>CURRENT LIABILITIES:</t>
  </si>
  <si>
    <t>Accounts payable</t>
  </si>
  <si>
    <t>Accrued payroll and related taxes</t>
  </si>
  <si>
    <t>Accrued expenses</t>
  </si>
  <si>
    <t>Loans payable to shareholder</t>
  </si>
  <si>
    <t>Liabilities of discontinued operations</t>
  </si>
  <si>
    <t>Total current liabilities</t>
  </si>
  <si>
    <t>Loan payable, net of $975,418 of unamortized issuance costs</t>
  </si>
  <si>
    <t>Total liabilities</t>
  </si>
  <si>
    <t>COMMITMENTS AND CONTINGENCIES</t>
  </si>
  <si>
    <t>STOCKHOLDERS' EQUITY</t>
  </si>
  <si>
    <t>Preferred Stock, $0.001 par value- authorized 10,000,000 shares, issued and outstanding 339,125 in 2015 and 342,219 in 2014 at $5.00 stated value</t>
  </si>
  <si>
    <t>Common stock, $0.0001 par value- authorized 65,000,000 shares, issued and outstanding 52,034,907 in 2015 and 35,015,322 in 2014</t>
  </si>
  <si>
    <t>Additional paid in capital</t>
  </si>
  <si>
    <t>Accumulated deficit</t>
  </si>
  <si>
    <t>Total stockholders' equity</t>
  </si>
  <si>
    <t>Total Liabilities and Stockholder's Equity</t>
  </si>
  <si>
    <t>Consolidated Balance Sheets (Parentheticals) - USD ($)</t>
  </si>
  <si>
    <t>Statement Of Financial Position [Abstract]</t>
  </si>
  <si>
    <t>Loan payable, net of unamortized issuance costs</t>
  </si>
  <si>
    <t>Preferred stock, par value or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6 Months Ended</t>
  </si>
  <si>
    <t>Jun. 30, 2014</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Operating expenses</t>
  </si>
  <si>
    <t>Total costs and expenses</t>
  </si>
  <si>
    <t>Operating loss</t>
  </si>
  <si>
    <t>Interest expense</t>
  </si>
  <si>
    <t>Loss from continuing operations, before income tax benefits</t>
  </si>
  <si>
    <t>Income tax benefit</t>
  </si>
  <si>
    <t>Loss from continuing operations</t>
  </si>
  <si>
    <t>Income from discontinued operations, including gain from the sale of discontinued assets, net of income taxes</t>
  </si>
  <si>
    <t>Net loss</t>
  </si>
  <si>
    <t>Basic and diluted (loss) income per common share:</t>
  </si>
  <si>
    <t>Income from discontinued operations</t>
  </si>
  <si>
    <t>WEIGHTED AVERAGE SHARES</t>
  </si>
  <si>
    <t>Basic</t>
  </si>
  <si>
    <t>Dilutive</t>
  </si>
  <si>
    <t>Consolidated Statements of Changes in Stockholders' Equity (Unaudited) - 6 months ended Jun. 30, 2015 - USD ($)</t>
  </si>
  <si>
    <t>Preferred Stock</t>
  </si>
  <si>
    <t>Common Stock</t>
  </si>
  <si>
    <t>Additional Paid-in Capital</t>
  </si>
  <si>
    <t>Accumulated Deficit</t>
  </si>
  <si>
    <t>Balance at beginning period at Dec. 31, 2014</t>
  </si>
  <si>
    <t>Balance at beginning period, Shares at Dec. 31, 2014</t>
  </si>
  <si>
    <t>Provision for compensation expense related to issued stock options</t>
  </si>
  <si>
    <t>Sale of common stock</t>
  </si>
  <si>
    <t>Sale of common stock, Shares</t>
  </si>
  <si>
    <t>Costs related to sale of common stock</t>
  </si>
  <si>
    <t>Conversion of preferred shares to common stock</t>
  </si>
  <si>
    <t>Conversion of preferred shares to common stock, shares</t>
  </si>
  <si>
    <t>Balance at Jun. 30, 2015</t>
  </si>
  <si>
    <t>Balance, Shares at Jun. 30, 2015</t>
  </si>
  <si>
    <t>Consolidated Statements of Cash Flows (Unaudited) - USD ($)</t>
  </si>
  <si>
    <t>CASH FLOWS FROM OPERATING ACTIVITIES:</t>
  </si>
  <si>
    <t>Adjustments to reconcile net loss to net cash provided by (used in) operating activities:</t>
  </si>
  <si>
    <t>(Income) from discontinued operations</t>
  </si>
  <si>
    <t>Depreciation and impairment of lease merchandise</t>
  </si>
  <si>
    <t>Other depreciation and amortization</t>
  </si>
  <si>
    <t>Compensation expense related to issuance of stock options and warrants</t>
  </si>
  <si>
    <t>Provision for uncollectible accounts</t>
  </si>
  <si>
    <t>Changes in operating assets and liabilities:</t>
  </si>
  <si>
    <t>(Increase) in accounts receivable</t>
  </si>
  <si>
    <t>(Increase) in prepaid expenses and other</t>
  </si>
  <si>
    <t>(Increase) in lease merchandise</t>
  </si>
  <si>
    <t>(Increase) in security deposits</t>
  </si>
  <si>
    <t>Increase in accounts payable</t>
  </si>
  <si>
    <t>Increase in accrued payroll and related taxes</t>
  </si>
  <si>
    <t>Increase in accrued expenses</t>
  </si>
  <si>
    <t>Net cash used in operating activities - continuing operations</t>
  </si>
  <si>
    <t>Net cash provided by operating activities - discontinued operations</t>
  </si>
  <si>
    <t>Net cash (used in) operating activities</t>
  </si>
  <si>
    <t>CASH FLOWS FROM INVESTING ACTIVITIES:</t>
  </si>
  <si>
    <t>Purchases of property and equipment</t>
  </si>
  <si>
    <t>Net cash used in investing activities - continuing operations</t>
  </si>
  <si>
    <t>Net cash used in investing activities - discontinued operations</t>
  </si>
  <si>
    <t>Proceeds from sale of discontinued operations</t>
  </si>
  <si>
    <t>Net cash used in investing activities</t>
  </si>
  <si>
    <t>CASH FLOWS FROM FINANCING ACTIVITIES:</t>
  </si>
  <si>
    <t>(Repayment) proceeds of loans from shareholder</t>
  </si>
  <si>
    <t>Proceeds from loans payable, net of $1,170,501 of related costs</t>
  </si>
  <si>
    <t>Proceeds from sale of common stock, net of related costs of $801,806 in 2015 and $39,000 in 2014</t>
  </si>
  <si>
    <t>Net cash provided by financing operations - continuing operations</t>
  </si>
  <si>
    <t>Net cash used in financing operations - discontinued operations</t>
  </si>
  <si>
    <t>Net cash provided by financing activities</t>
  </si>
  <si>
    <t>INCREASE IN CASH</t>
  </si>
  <si>
    <t>CASH, beginning of period</t>
  </si>
  <si>
    <t>CASH, end of period</t>
  </si>
  <si>
    <t>Interest paid:</t>
  </si>
  <si>
    <t>Continuing operations</t>
  </si>
  <si>
    <t>Discontinued operations</t>
  </si>
  <si>
    <t>Non-cash Financing activities:</t>
  </si>
  <si>
    <t>Conversion of shareholders loans to common stock</t>
  </si>
  <si>
    <t>Conversion of preferred stock to common stock</t>
  </si>
  <si>
    <t>Consolidated Statements of Cash Flows (Unaudited) (Parenthetical) - USD ($)</t>
  </si>
  <si>
    <t>Statement of Cash Flows [Abstract]</t>
  </si>
  <si>
    <t>Proceeds from loans payable, net of related costs</t>
  </si>
  <si>
    <t>Proceeds from sale of common stock, net of related costs</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o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4. The consolidated balance sheet as of December 31, 2014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FlexShopper”), a limited liability company incorporated under the laws of North Carolina on June 24, 2013. Since the sale of the assets of Anchor Funding Services LLC (“Anchor”), which sale was completed in a series of transactions between April and June 2014, the Company is a holding company with no operations except for those conducted by FlexShopper. FlexShopper through its e-commerce marketplace and patent pending payment method, provides certain types of durable goods to consumers on a lease-to-own basis (“LTO”) including consumers of third party retailers and e-tailers. In January 2015, in connection with the credit agreement entered into in March 2015 (see Note 7) FlexShopper 1 LLC and FlexShopper 2 LLC were organized as wholly owned Delaware subsidiaries of FlexShopper to conduct operations. During 2013, the Company decided to concentrate its efforts on the operations of FlexShopper and subsequently, an agreement was entered into with a financial institution to sell substantially all of the operating assets of Anchor which provided accounts receivable funding to businesses located throughout the United States. The sale was finalized in June 2014 (see Note 4). The consolidated statements of operations and cash flows reflects the historical operations of Anchor, including the gain on sale, as discontinued operations. The consolidated balance sheet as of December 31, 2014 reflects amounts attributable to Anchor as assets and liabilities of discontinued operations.</t>
  </si>
  <si>
    <t>Summary of Significant Accounting Policies</t>
  </si>
  <si>
    <t>Summary of Significant Accounting Policies [Abstract]</t>
  </si>
  <si>
    <t>SUMMARY OF SIGNIFICANT ACCOUNTING POLICIES</t>
  </si>
  <si>
    <t>3. SUMMARY OF SIGNIFICANT ACCOUNTING POLICIES Principles of Consolidation - Estimates – Revenue Recognition e r e u e g i e m o u c c o m c e t Accounts Receivable and Allowance for Doubtful Accounts –
June 30, 2015 December 31, 2014
Accounts receivable $ 3,579,674 $ 1,509,736
Allowance for doubtful accounts (3,166,518 ) (1,380,902 )
Accounts receivable, net $ 413,156 $ 128,834 The allowance is a significant percentage of the balance because FlexShopper does not charge off any customer account until it has exhausted all collection efforts with respect to each account including attempts to repossess items. In addition, the same delinquent customers will continue to accrue weekly charges until they are charged off. During the three and six months ended June 30, 2015, $138,970 and $266,233 of accounts receivable balances were charged off against the allowance respectively. Lease Merchandise –
June 30, 2015 December 31, 2014
Lease merchandise at cost $ 10,582,450 $ 6,929,509
Accumulated depreciation and impairment reserve (5,528,619 ) (2,687,591 )
Lease merchandise, net $ 5,053,831 $ 4,241,918 Cost of lease merchandise sold represents the undepreciated cost of rental merchandise at the time of sale. Deferred Debt Issuance Costs Intangible Assets - Software Costs - Operating Expenses – Marketing Costs – Per Share Data – 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Six months ended
June 30,
2015 2014
Convertible preferred stock 2,146,662 1,919,574
Options 3,910,000 3,543,333
Warrants 5,115,531 3,342,504
11,172,193 8,805,411 Stock Based Compensation - Compensation expense is determined by reference to the fair value of an award on the date of grant and is amortized on a straight-line basis over the vesting period. We have elected to use the Black-Scholes-Merton pricing model to determine the fair value of all stock option awards. (See Note 9)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5 and 2014, the Company has not recorded any unrecognized tax benefits. Interest and penalties related to liabilities for uncertain tax positions will be charged to interest and operating expenses, respectively. Recent Accounting Pronouncements – In April 2014, the Financial Accounting Standards Board (“FASB”) issued Accounting Standard Update (“ASU”)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 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In August 2015 the FASB extended the deadline of ASU 2014-09 by one year. The Company is currently evaluating the impact of the provisions of this new standard on its financial position and results of operations. In June 2014,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Company early adopted ASU 2015-03 during the quarter ended March 31, 2015. In the accompanying balance sheet at June 30, 2015, the Company offset $975,417 of unamortized debt issuance costs related to debt issued under
the Credit Agreement in March 2015 against the outstanding balance of loans payable under the Credit Agreement. In April 2015, the FASB issued ASU 2015-05 Intangibles- Goodwill and Other –Internal 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amendments in this Update are effective for the annual periods beginning after December 15, 2015, and for annual periods and interim periods thereafter.</t>
  </si>
  <si>
    <t>Discontinued Operations</t>
  </si>
  <si>
    <t>Discontinued Operations [Abstract]</t>
  </si>
  <si>
    <t>DISCONTINUED OPERATIONS</t>
  </si>
  <si>
    <t xml:space="preserve">4. DISCONTINUED OPERATIONS During 2013, the Company decided to concentrate its efforts on the operations of FlexShopper and subsequently on April 30, 2014, Anchor entered into an Asset Purchase and Sale Agreement (the “Purchase Agreement”) with a Bank, pursuant to which Anchor sold to the Bank substantially all of its assets (the “Anchor Assets”), consisting primarily of its factoring portfolio (the “Portfolio Accounts”). The purchase price for the Anchor Assets was equal to (1) approximately $4,445,000 which represented 110% of the total funds outstanding associated with the Portfolio Accounts which resulted in a gain of approximately $445,000 plus (2) an amount equal to 50% of the factoring fee and interest income earned by the Portfolio Accounts during the 12 month period following acquisition (“Earnout Payments”). The Earnout Payments totaled $342,541 for the period from July 1, 2014 to December 31, 2014 and $85,693 and $206,177 for the three and six months ended June 30, 2015. The sale of the Anchor Assets was made in a series of closings through June 16, 2014. In connection with each closing, Anchor used the proceeds thereof to pay the Bank all amounts due for factor advances associated with the Portfolio Accounts acquired pursuant to such closing under Anchor’s Rediscount Facility Agreement with the Bank dated November 30, 2011 (the “Rediscount Facility Agreement”). In accordance with the Purchase Agreement, following the final closing thereunder all obligations of Anchor under the Rediscount Facility Agreement (and the associated Validity Warranty) were paid and satisfied in full and the agreement was terminated. In the year ended December 31, 2014, Anchor recorded a gain of $788,015 on the sale of these assets including the earnout payments received through December 31, 2014. Of such gain, $445,474 was recorded during the three and six months ended June 30, 2014. In the three and six months ended June 30, 2015, Anchor recorded gains of $85,693 and $206,176 respectively for the earnout payments received during such periods. All such gains are included in income from discontinued operations. The assets and liabilities of the discontinued operations are presented separately under the captions “Assets of discontinued operations” and “Liabilities of discontinued operations” in the accompanying consolidated Balance Sheet at December 31, 2014 and consist of the following: December 31, 2014 Assets of discontinued operations: Retained interest in purchased accounts receivable $ 6,500 Liabilities of discontinued operations: Accounts payable $ 7,626 Major classes of income and expenses related to income from discontinued operations are as follows: Three months ended June 30, Six months ended June 30, 2015 2014 2015 2014 Finance revenues $ – $ 246,025 $ – $ 709,867 Interest expense-financial institution – (38,732 ) – (109,346 ) Reversal of provision for credit losses – 25,768 – 24,904 Net finance revenues – 233,061 – 625,425 Operating expenses – (107,562 ) – (245,280 ) Gain on sale of discontinued assets 85,693 445,474 206,177 445,474 Income from discontinued operations before income taxes $ 85,693 $ 570,973 $ 206,177 $ 825,619 Provision for income taxes 32,604 212,240 78,388 313,735 Income from discontinued items $ 53,089 $ 358,733 $ 127,789 $ 511,884 </t>
  </si>
  <si>
    <t>Property and Equipment</t>
  </si>
  <si>
    <t>Property and Equipment [Abstract]</t>
  </si>
  <si>
    <t>PROPERTY AND EQUIPMENT</t>
  </si>
  <si>
    <t>5. PROPERTY AND EQUIPMENT Property and equipment consist of the following: Estimated Useful Lives June 30, 2015 December 31, 2014 Furniture and fixtures 2-5 years $ 99,982 $ 99,982 Website and internal use software 3 years 1,517,933 1,017,103 Computers and software 3-7 years 402,970 355,213 2,020,885 1,472,298 Less: accumulated depreciation and amortization (651,642 ) (420,601 ) $ 1,369,243 $ 1,051,697 Depreciation expense was $126,248 and $31,619 for the quarters ended June 30, 2015 and 2014, respectively and $231,040 and $46,606 for the six months ended June 30, 2015 and 2014, respectively.</t>
  </si>
  <si>
    <t>Loans Payable Shareholders</t>
  </si>
  <si>
    <t>Loans Payable to Shareholders and Loan Payable [Abstract]</t>
  </si>
  <si>
    <t>LOANS PAYABLE TO SHAREHOLDERS</t>
  </si>
  <si>
    <t>6. LOANS PAYABLE TO SHAREHOLDERS On March 19, 2014, upon approval of the Board of Directors, FlexShopper entered into two Promissory Notes totaling $1,000,000, one with former CEO Morry Rubin and the other with a major shareholder and Director of the Company. Each demand Promissory Note was for $500,000 and earned interest (payable monthly) at 10% per annum. The Promissory Notes were to assist FlexShopper in purchasing merchandise for lease to support FlexShopper’s growth. In May 2014, these loans were converted into shares of the Company’s Common Stock at a price of $0.55 per share. In connection therewith accrued interest amounting to approximately $4,900 was contributed to capital. On December 8, 2014, upon approval of the Board of Directors, FlexShopper entered into a promissory note for $1,000,000, with a shareholder and executive of the Company. The note was payable on demand. The note was funded in increments of $500,000 on December 8 th th</t>
  </si>
  <si>
    <t>Loan Payable</t>
  </si>
  <si>
    <t>LOAN PAYABLE</t>
  </si>
  <si>
    <t>7. LOAN PAYABLE On March 6, 2015, FlexShopper entered into a credit agreement (the “Credit Agreement”) with a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The borrowing term may be extended for an additional twelve months at the sole discretion of the Lender. The Credit Agreement contemplates that the Lender may provide additional debt financing to FlexShopper, up to $100 million in total, under two uncommitted accordions following satisfaction of certain covenants and other terms and conditions. The Lender will receive security interests in certain leases as collateral under the Credit Agreement. Amounts borrowed will bear interest at the rate of LIBOR plus 15% per annum and a small non-usage fee will be assessed on any undrawn amount if the facility is less than 80% drawn on average in any given measurement period commencing three months after closing of the facility. As of June 30, 2015 the amount funded under the agreement was $2,294,563.</t>
  </si>
  <si>
    <t>Capital Structure</t>
  </si>
  <si>
    <t>Capital Structure [Abstract]</t>
  </si>
  <si>
    <t>CAPITAL STRUCTURE</t>
  </si>
  <si>
    <t>8. CAPITAL STRUCTURE The Company’s capital structure consists of preferred and common stock as described below: Preferred Stock – On January 31, 2007, the Company filed a Certificate of Designation with the Secretary of State of Delaware. Effective with this filing, 2,000,000 preferred shares became Series 1 Convertible Preferred Stock. Series 1 Convertible Preferred Stock ranks senior to Common Stock. As a result of the Company entering into the Credit Agreement (see Note 7) each share of Series 1 Convertible Preferred Stock became convertible into 6.33 shares of the Company’s common stock. The holder of the Series 1 Convertible Preferred Stock has the option to convert the shares to Common Stock at any time. Upon conversion all accumulated and unpaid dividends will be paid as additional shares of Common Stock. The holders of Series 1 Convertible Preferred Stock have the same dividend rights as holders of Common Stock, as if the Series 1 Convertible Preferred Stock had been converted to Common Stock. During the year ended December 31, 2014, 34,168 preferred shares were converted into 194,758 common shares. During the six months ended June 30, 2015, 3,094 preferred shares were converted into 19,585 common shares. As of June 30, 2015 there were 339,125 shares of Series 1 Convertible Preferred Stock outstanding which are convertible into 2,146,662 shares of common stock. Common Stock – From May through October 2014, the Company received gross proceeds of $6,501,100 from the sale of 11,820,187 shares offered through three co-placement agents in a private placement offering at an offering price of $.55 per share under Rule 506 and/or Section 4(2) of the Securities Act of 1933 as amended. In connection therewith seven year warrants to purchase 1,773,027 common shares at an exercise price of $.055 per share were issued to placement agents. In addition, pursuant to the terms of the private placement offering, George Rubin and Morry F. Rubin, officers, directors and founders of the Company, each completed the funding of their $500,000 loan to the Company and converted these loans into shares of the Company’s Common Stock at the same offering price per share as that paid by investors in the offering. An aggregate of 1,818,182 shares of the Company’s Common Stock were issued to the Rubins from the conversion of their notes totaling $1,000,000. In connection with entering into the Credit Agreement, on March 6, 2015, FlexShopper raised approximately $8.6 million in net proceeds through direct sales of 17.0 million shares of FlexShopper common stock, to certain affiliates of the Lender and other accredited investors for a purchase price of $.55 per share. On March 26, 2015, the Board of Directors approved a resolution, subject to stockholder approval and a filing of an amendment to the Company’s Certificate of Incorporation with the Secretary of State of the State of Delaware to increase the number of authorized shares of Common Stock from 65 million shares to 100 million shares. Also, the board approved a 2015 Stock Option Plan identical to the existing 2007 Plan with 4,000,000 shares of its Common Stock that may be issued under the 2015 Plan. The 2015 Plan is subject to approval of an increase in the number of shares of authorized Common Stock described above and stockholder approval within 12 months.</t>
  </si>
  <si>
    <t>Stock Options</t>
  </si>
  <si>
    <t>Stock Options [Abstract]</t>
  </si>
  <si>
    <t>STOCK OPTIONS</t>
  </si>
  <si>
    <t xml:space="preserve">9. STOCK OPTIONS On January 31, 2007, the Board of Directors adopted our 2007 Omnibus Equity Compensation Plan (the “Plan”), with 2,100,000 common shares authorized for issuance under the Plan. In October 2009, the Company's stockholders approved an increase in the number of shares covered by the Plan to 4,200,000 shares. Grants under the plan may consist of incentive stock options, non-qualified stock options, stock appreciation rights, stock awards, stock unit awards, dividend equivalents and other stock based awards. Employees, directors and consultants and other service providers are eligible to participate in the Plan. Options granted under the plan vest over periods ranging from immediately upon grant to a three year period and expire ten years from date of grant. On March 24, 2014, B. Bernstein an officer and director of the Company was granted 10 year options to purchase 250,000 shares of common stock. These options vested on the date of grant. On July 25, 2014, and October 14, 2014, two new Directors of the Company were each granted 10 year options to purchase 180,000 shares of common stock. These options vest one third annually commencing at the date of grant. Activity in stock options for the six months ended June 30, 2015 follows: Number of shares Weighted average exercise price Weighted average contractual term Aggregate intrinsic value Outstanding at January 1, 2015 3,755,000 $ 0.87 5.30 $ 757,650 Granted 280,000 $ 0.83 9.80 Canceled (125,000 ) 0.84 9.52 Outstanding at June 30, 2015 3,910,000 $ 0.87 5.01 $ 314,750 Vested and exercisable at June 30, 2015 3,329,998 $ 0.89 4.27 $ 314,750 Vested and exercisable at June 30, 2015 and expected to vest thereafter 3,817,900 $ 0.89 5.01 $ 314,750 2015 Exercise price $0.75 to $0.90 Expected life 6 years Expected volatility 35% Dividend yield 0% Risk-free interest rate 1.55% to 2.70%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14,900, and $3,500, $28,100 and $234,500 for the three and six months ended June 30, 2015 and 2014, respectively. Unrecognized compensation cost related to non-vested options at June 30, 2015 amounted to approximately $217,300 which is expected to be recognized over a weighted average period of 2.0 years. </t>
  </si>
  <si>
    <t>Warrants</t>
  </si>
  <si>
    <t>Warrants [Abstract]</t>
  </si>
  <si>
    <t>WARRANTS</t>
  </si>
  <si>
    <t xml:space="preserve">10. WARRANTS On January 31, 2014 the expiration date of outstanding warrants issued to one of the Company’s placement agents to purchase 1,342,500 shares of the Company’s common stock at $1.10 per share, due to expire on such date was extended by the Company through January 31, 2018. The following information was input into BSM to compute a fair value price of $.104 for each modified warrant: Exercise price $ 1.10 Term 4 years Expected volatility 37% Dividend yield 0 % Risk-free interest rate .09 % For the three and six months ended June 30, 2015 and 2014, compensation expense of $0, and 4,200 and $0 and $7,000 respectively was recorded related to these warrants. The following table summarizes information about outstanding stock warrants as of June 30, 2015 all of which are exercisable: Weighted Average Exercise Number Remaining Price Outstanding Contractual Life $ 1.10 1,342,500 3 years $ 1.00 2,000,004 6 years $ 0.55 1,773,027 5 years(a) 5,115,531 (a) See Note 13 </t>
  </si>
  <si>
    <t>Income Taxes</t>
  </si>
  <si>
    <t>Income Taxes [Abstract]</t>
  </si>
  <si>
    <t>INCOME TAXES</t>
  </si>
  <si>
    <t>11. INCOME TAXES As of December 31, 2014, the Company had federal net operating loss carryforwards of approximately $4.5 million and state net operating loss carryforwards of approximately $3.4 million available to offset future taxable income which expire from 2022 to 2034. The Company’s use of net operating loss carryforwards is subject to limitations imposed by the Internal Revenue Code. Management believes that the deferred tax assets as of June 30, 2015 do not satisfy the realization criteria and has recorded a valuation allowance to offset the tax asset. By recording a valuation allowance for the entire amount of future tax benefits, the Company has not recognized a deferred tax benefit related to its loss from continuing operations other than a benefit related to utilizing such loss to offset income from discontinued operations. A corresponding tax provision was charged to discontinued operations.</t>
  </si>
  <si>
    <t>Restatement</t>
  </si>
  <si>
    <t>Restatement [Abstract]</t>
  </si>
  <si>
    <t>RESTATEMENT</t>
  </si>
  <si>
    <t xml:space="preserve">12. RESTATEMENT In the fourth quarter of 2014, the Company capitalized $1,017,104 of website and internal use software costs and correspondingly recognized $103,222 of accumulated amortization or a net adjustment of $913,822 of which $627,646 related to amounts expensed in prior quarters of 2014 including $246,962 and $405,491 related to the three and six months ended June 30, 2014 respectively. In addition, in the quarter and six months ended June 30, 2014, an income tax benefit of $212,240 and $313,735 respectively was allocated to continuing operations with a corresponding tax provision charged to discontinued operations, representing the tax benefit from utilizing the loss from continuing operations to offset revenue from discontinued operations. Such adjustment had no effect on the net loss for the quarter and six months then ended. Net loss and related loss per share of such periods have been restated as follows: Three Months ended Six June 30, 2014 June 30, 2014 Net loss: As previously reported $ (673,096 ) $ (1,619,825 ) Adjustment 246,962 405,491 As adjusted $ (426,134 ) $ (1,214,334 ) Basic and diluted net loss per common share: As previously reported $ (0.03 ) $ (0.07 ) Adjustment 0.01 0.02 As adjusted $ (0.02 ) $ (0.05 ) The statement of cash flows for the six months ended June 30, 2014 was also restated from amounts previously reported to change the classification of the $4,445,000 of proceeds from the sale of Anchor from operating activities to investing activities, to reflect the capitalization of website and internal use software costs of $405,491 previously expensed and to reflect a $313,735 income tax benefit allocated to continuing operations with a corresponding provision charged to discontinued operations resulting in the following changes in components of cash flows: Six Months Ended June 30, 2014 As Previously Reported Adjustments As restated Net cash (used in) operating activities – continuing operations $ (3,420,135 ) $ 719,216 $ (2,700,909 ) Net cash provided from operating activities – discontinued operations 6,072,337 (4,758,735 ) 1,313,602 Net cash (used in) provided by operating activities 2,652,202 (4,039,509 ) (1,387,307 ) Net cashed (used in) investing activities – continuing operations (107,393 ) (405,491 ) (512,884 ) Net cash provided from investing activities – discontinued operations — 4,445,000 4,445,000 Net cash (used in) provided by investing activities (107,393 ) 4,039,509 3,932,116 </t>
  </si>
  <si>
    <t>Subsequent Events</t>
  </si>
  <si>
    <t>Subsequent Events [Abstract]</t>
  </si>
  <si>
    <t>SUBSEQUENT EVENTS</t>
  </si>
  <si>
    <t>13. SUBSEQUENT EVENTS On July 27, 2015, the Securities and Exchange Commission declared effective the Company’s Form S-1 Registration Statement, file no. 333-201633, which Registration Statement registered the resale of up to 11,820,187 common shares held by existing common shareholders and additionally the resale of up to 1,773,027 common shares which may be issued upon the exercise of warrants, which were issued to three placement agents in connection with our 2014 private placement offering. By agreement with the placement agents and in compliance with FINRA Rules and Regulations, the warrants to purchase 1,773,027 common shares at $.55 per share, expire five years from the effective date of the Registration Statement on July 27, 2020.</t>
  </si>
  <si>
    <t>Summary of Significant Accounting Policies (Policies)</t>
  </si>
  <si>
    <t>Principles of Consolidation</t>
  </si>
  <si>
    <t xml:space="preserve">Principles of Consolidation - </t>
  </si>
  <si>
    <t>Estimates</t>
  </si>
  <si>
    <t>Estimates –</t>
  </si>
  <si>
    <t>Revenue Recognition</t>
  </si>
  <si>
    <t>Revenue Recognition e r e u e g i e m o u c c o m c e t</t>
  </si>
  <si>
    <t>Accounts Receivable and Allowance for Doubtful Accounts</t>
  </si>
  <si>
    <t>Accounts Receivable and Allowance for Doubtful Accounts – June 30, 2015 December 31, 2014 Accounts receivable $ 3,579,674 $ 1,509,736 Allowance for doubtful accounts (3,166,518 ) (1,380,902 ) Accounts receivable, net $ 413,156 $ 128,834 The allowance is a significant percentage of the balance because FlexShopper does not charge off any customer account until it has exhausted all collection efforts with respect to each account including attempts to repossess items. In addition, the same delinquent customers will continue to accrue weekly charges until they are charged off. During the three and six months ended June 30, 2015, $138,970 and $266,233 of accounts receivable balances were charged off against the allowance respectively.</t>
  </si>
  <si>
    <t>Lease Merchandise</t>
  </si>
  <si>
    <t>Lease Merchandise –
June 30, 2015 December 31, 2014
Lease merchandise at cost $ 10,582,450 $ 6,929,509
Accumulated depreciation and impairment reserve (5,528,619 ) (2,687,591 )
Lease merchandise, net $ 5,053,831 $ 4,241,918 Cost of lease merchandise sold represents the undepreciated cost of rental merchandise at the time of sale.</t>
  </si>
  <si>
    <t>Deferred Debt Issuance Costs</t>
  </si>
  <si>
    <t>Intangible Assets</t>
  </si>
  <si>
    <t xml:space="preserve">Intangible Assets - </t>
  </si>
  <si>
    <t>Software Costs</t>
  </si>
  <si>
    <t xml:space="preserve">Software Costs - </t>
  </si>
  <si>
    <t>Operating Expenses</t>
  </si>
  <si>
    <t xml:space="preserve">Operating Expenses – </t>
  </si>
  <si>
    <t>Marketing Costs</t>
  </si>
  <si>
    <t>Marketing Costs –</t>
  </si>
  <si>
    <t>Per Share Data</t>
  </si>
  <si>
    <t xml:space="preserve">Per Share Data – 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Six months ended June 30, 2015 2014 Convertible preferred stock 2,146,662 1,919,574 Options 3,910,000 3,543,333 Warrants 5,115,531 3,342,504 11,172,193 8,805,411 </t>
  </si>
  <si>
    <t>Stock Based Compensation</t>
  </si>
  <si>
    <t>Stock Based Compensation - Compensation expense is determined by reference to the fair value of an award on the date of grant and is amortized on a straight-line basis over the vesting period. We have elected to use the Black-Scholes-Merton pricing model to determine the fair value of all stock option awards. (See Note 9)</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5 and 2014, the Company has not recorded any unrecognized tax benefits. Interest and penalties related to liabilities for uncertain tax positions will be charged to interest and operating expenses, respectively.</t>
  </si>
  <si>
    <t>Recent Accounting Pronouncements</t>
  </si>
  <si>
    <t>Recent Accounting Pronouncements – In April 2014, the Financial Accounting Standards Board (“FASB”) issued Accounting Standard Update (“ASU”)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 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In August 2015 the FASB extended the deadline of ASU 2014-09 by one year. The Company is currently evaluating the impact of the provisions of this new standard on its financial position and results of operations. In June 2014,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 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with early adoption permitted. The Company early adopted ASU 2015-03 during the quarter ended March 31, 2015. In the accompanying balance sheet at June 30, 2015, the Company offset $975,417 of unamortized debt issuance costs related to debt issued under the Credit Agreement in March 2015 against the outstanding balance of loans payable under the Credit Agreement. In April 2015, the FASB issued ASU 2015-05 Intangibles- Goodwill and Other –Internal 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amendments in this Update are effective for the annual periods beginning after December 15, 2015, and for annual periods and interim periods thereafter.</t>
  </si>
  <si>
    <t>Summary of Significant Accounting Policies (Tables)</t>
  </si>
  <si>
    <t>Schedule of accounts receivable</t>
  </si>
  <si>
    <t xml:space="preserve"> June 30, 2015 December 31, 2014 Accounts receivable $ 3,579,674 $ 1,509,736 Allowance for doubtful accounts (3,166,518 ) (1,380,902 ) Accounts receivable, net $ 413,156 $ 128,834 </t>
  </si>
  <si>
    <t>Schedule of lease merchandise</t>
  </si>
  <si>
    <t xml:space="preserve"> June 30, 2015 December 31, 2014 Lease merchandise at cost $ 10,582,450 $ 6,929,509 Accumulated depreciation and impairment reserve (5,528,619 ) (2,687,591 ) Lease merchandise, net $ 5,053,831 $ 4,241,918 </t>
  </si>
  <si>
    <t>Schedule of antidilutive securities excluded from computation of earnings per share</t>
  </si>
  <si>
    <t xml:space="preserve"> Six months ended June 30, 2015 2014 Convertible preferred stock 2,146,662 1,919,574 Options 3,910,000 3,543,333 Warrants 5,115,531 3,342,504 11,172,193 8,805,411 </t>
  </si>
  <si>
    <t>Discontinued Operations (Tables)</t>
  </si>
  <si>
    <t>Schedule of disposal groups, including discontinued operations, income statement, balance sheet and additional disclosures</t>
  </si>
  <si>
    <t xml:space="preserve"> December 31, 2014 Assets of discontinued operations: Retained interest in purchased accounts receivable $ 6,500 Liabilities of discontinued operations: Accounts payable $ 7,626 </t>
  </si>
  <si>
    <t>Schedule of disposal groups including discontinued operations income statement</t>
  </si>
  <si>
    <t xml:space="preserve"> Three months ended June 30, Six months ended June 30, 2015 2014 2015 2014 Finance revenues $ – $ 246,025 $ – $ 709,867 Interest expense-financial institution – (38,732 ) – (109,346 ) Reversal of provision for credit losses – 25,768 – 24,904 Net finance revenues – 233,061 – 625,425 Operating expenses – (107,562 ) – (245,280 ) Gain on sale of discontinued assets 85,693 445,474 206,177 445,474 Income from discontinued operations before income taxes $ 85,693 $ 570,973 $ 206,177 $ 825,619 Provision for income taxes 32,604 212,240 78,388 313,735 Income from discontinued items $ 53,089 $ 358,733 $ 127,789 $ 511,884 </t>
  </si>
  <si>
    <t>Property and Equipment (Tables)</t>
  </si>
  <si>
    <t>Schedule of property and equipment</t>
  </si>
  <si>
    <t xml:space="preserve"> Estimated Useful Lives June 30, 2015 December 31, 2014 Furniture and fixtures 2-5 years $ 99,982 $ 99,982 Website and internal use software 3 years 1,517,933 1,017,103 Computers and software 3-7 years 402,970 355,213 2,020,885 1,472,298 Less: accumulated depreciation and amortization (651,642 ) (420,601 ) $ 1,369,243 $ 1,051,697 </t>
  </si>
  <si>
    <t>Stock Options (Tables)</t>
  </si>
  <si>
    <t>Schedule of information about stock options</t>
  </si>
  <si>
    <t xml:space="preserve"> Number of shares Weighted average exercise price Weighted average contractual term Aggregate intrinsic value Outstanding at January 1, 2015 3,755,000 $ 0.87 5.30 $ 757,650 Granted 280,000 $ 0.83 9.80 Canceled (125,000 ) 0.84 9.52 Outstanding at June 30, 2015 3,910,000 $ 0.87 5.01 $ 314,750 Vested and exercisable at June 30, 2015 3,329,998 $ 0.89 4.27 $ 314,750 Vested and exercisable at June 30, 2015 and expected to vest thereafter 3,817,900 $ 0.89 5.01 $ 314,750 </t>
  </si>
  <si>
    <t>Schedule of option input into a Black Scholes option pricing model</t>
  </si>
  <si>
    <t xml:space="preserve"> 2015 Exercise price $0.75 to $0.90 Expected life 6 years Expected volatility 35% Dividend yield 0% Risk-free interest rate 1.55% to 2.70% </t>
  </si>
  <si>
    <t>Warrants (Tables)</t>
  </si>
  <si>
    <t>Schedule of warrants, valuation assumptions</t>
  </si>
  <si>
    <t xml:space="preserve">Exercise price $ 1.10 Term 4 years Expected volatility 37% Dividend yield 0 % Risk-free interest rate .09 % </t>
  </si>
  <si>
    <t>Schedule of stock warrants</t>
  </si>
  <si>
    <t xml:space="preserve"> Weighted Average Exercise Number Remaining Price Outstanding Contractual Life $ 1.10 1,342,500 3 years $ 1.00 2,000,004 6 years $ 0.55 1,773,027 5 years(a) 5,115,531 (a) See Note 13 </t>
  </si>
  <si>
    <t>Restatement (Tables)</t>
  </si>
  <si>
    <t>Schedule of net loss, related loss per share and changes in components of cash flows</t>
  </si>
  <si>
    <t xml:space="preserve"> Three Months ended Six June 30, 2014 June 30, 2014 Net loss: As previously reported $ (673,096 ) $ (1,619,825 ) Adjustment 246,962 405,491 As adjusted $ (426,134 ) $ (1,214,334 ) Basic and diluted net loss per common share: As previously reported $ (0.03 ) $ (0.07 ) Adjustment 0.01 0.02 As adjusted $ (0.02 ) $ (0.05 ) Six Months Ended June 30, 2014 As Previously Reported Adjustments As restated Net cash (used in) operating activities – continuing operations $ (3,420,135 ) $ 719,216 $ (2,700,909 ) Net cash provided from operating activities – discontinued operations 6,072,337 (4,758,735 ) 1,313,602 Net cash (used in) provided by operating activities 2,652,202 (4,039,509 ) (1,387,307 ) Net cashed (used in) investing activities – continuing operations (107,393 ) (405,491 ) (512,884 ) Net cash provided from investing activities – discontinued operations — 4,445,000 4,445,000 Net cash (used in) provided by investing activities (107,393 ) 4,039,509 3,932,116 </t>
  </si>
  <si>
    <t>Business (Details)</t>
  </si>
  <si>
    <t>Limited liability percentage of FlexShopper, LLC</t>
  </si>
  <si>
    <t>100.00%</t>
  </si>
  <si>
    <t>Summary of Significant Accounting Policies (Details) - USD ($)</t>
  </si>
  <si>
    <t>Accounts receivable</t>
  </si>
  <si>
    <t>Allowance for doubtful accounts</t>
  </si>
  <si>
    <t>Summary of Significant Accounting Policies (Details 1) - USD ($)</t>
  </si>
  <si>
    <t>Lease merchandise at cost</t>
  </si>
  <si>
    <t>Accumulated depreciation and impairment reserve</t>
  </si>
  <si>
    <t>Summary of Significant Accounting Policies (Details 2) - shares</t>
  </si>
  <si>
    <t>Antidilutive Securities Excluded from Computation of Earnings Per Share [Line Items]</t>
  </si>
  <si>
    <t>Antidilutive securities excluded from computation of earnings per share</t>
  </si>
  <si>
    <t>Convertible preferred stock [Member]</t>
  </si>
  <si>
    <t>Options [Member]</t>
  </si>
  <si>
    <t>Warrants [Member]</t>
  </si>
  <si>
    <t>Summary of Significant Accounting Policies (Details Textual) - USD ($)</t>
  </si>
  <si>
    <t>Summary of significant accounting policies [Textual ]</t>
  </si>
  <si>
    <t>Amortization method</t>
  </si>
  <si>
    <t>Straight line method</t>
  </si>
  <si>
    <t>Revenue for lease payments</t>
  </si>
  <si>
    <t>Marketing costs</t>
  </si>
  <si>
    <t>Concentration risk, percentage</t>
  </si>
  <si>
    <t>50.00%</t>
  </si>
  <si>
    <t>Impairment charge to cost of lease revenue</t>
  </si>
  <si>
    <t>Life of Assets</t>
  </si>
  <si>
    <t>10 years</t>
  </si>
  <si>
    <t>Through a 90 day same as cash option, an early purchase option, or through payments of all required lease payments, generally 52 weeks, for ownership.</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t>
  </si>
  <si>
    <t>Accounts receivable were charged off against the allowance</t>
  </si>
  <si>
    <t>Amortization</t>
  </si>
  <si>
    <t>Discontinued Operations (Details)</t>
  </si>
  <si>
    <t>Dec. 31, 2014USD ($)</t>
  </si>
  <si>
    <t>Assets of discontinued operations:</t>
  </si>
  <si>
    <t>Retained interest in purchased accounts receivable</t>
  </si>
  <si>
    <t>Liabilities of discontinued operations:</t>
  </si>
  <si>
    <t>Discontinued Operations (Details 1) - USD ($)</t>
  </si>
  <si>
    <t>Finance revenues</t>
  </si>
  <si>
    <t>Interest expense-financial institution</t>
  </si>
  <si>
    <t>Reversal of provision for credit losses</t>
  </si>
  <si>
    <t>Net finance revenues</t>
  </si>
  <si>
    <t>Gain on sale of discontinued assets</t>
  </si>
  <si>
    <t>Income from discontinued operations before income taxes</t>
  </si>
  <si>
    <t>Provision for income taxes</t>
  </si>
  <si>
    <t>Income from discontinued items</t>
  </si>
  <si>
    <t>Discontinued Operations (Detail Textual) - USD ($)</t>
  </si>
  <si>
    <t>12 Months Ended</t>
  </si>
  <si>
    <t>Discontinued Operations [Textual]</t>
  </si>
  <si>
    <t>Asset purchase and sale agreement description</t>
  </si>
  <si>
    <t>The purchase price for the Anchor Assets was equal to (1) approximately $4,445,000 which represented 110% of the total funds outstanding associated with the Portfolio Accounts which resulted in a gain of approximately $445,000 plus (2) an amount equal to 50% of the factoring fee and interest income earned by the Portfolio Accounts during the 12 month period following acquisition</t>
  </si>
  <si>
    <t>Purchase price of the assets</t>
  </si>
  <si>
    <t>Gain on purchase of assets</t>
  </si>
  <si>
    <t>Earnout payments</t>
  </si>
  <si>
    <t>Property and Equipment (Details) - USD ($)</t>
  </si>
  <si>
    <t>Property, Plant and Equipment [Line Items]</t>
  </si>
  <si>
    <t>Property and equipment, Gross</t>
  </si>
  <si>
    <t>Less: accumulated depreciation and amortization</t>
  </si>
  <si>
    <t>Property and equipment, net</t>
  </si>
  <si>
    <t>Furniture and Fixtures</t>
  </si>
  <si>
    <t>Furniture and Fixtures | Maximum [Member]</t>
  </si>
  <si>
    <t>Estimated useful lives</t>
  </si>
  <si>
    <t>5 years</t>
  </si>
  <si>
    <t>Furniture and Fixtures | Minimum [Member]</t>
  </si>
  <si>
    <t>2 years</t>
  </si>
  <si>
    <t>Computers and Software [Member]</t>
  </si>
  <si>
    <t>Computers and Software [Member] | Maximum [Member]</t>
  </si>
  <si>
    <t>7 years</t>
  </si>
  <si>
    <t>Computers and Software [Member] | Minimum [Member]</t>
  </si>
  <si>
    <t>3 years</t>
  </si>
  <si>
    <t>Website and internal use software [Member]</t>
  </si>
  <si>
    <t>Property and Equipment (Details Textual) - USD ($)</t>
  </si>
  <si>
    <t>Property And Equipment [Textual]</t>
  </si>
  <si>
    <t>Depreciation expense</t>
  </si>
  <si>
    <t>Loans Payable Shareholders (Details)</t>
  </si>
  <si>
    <t>Mar. 11, 2015USD ($)</t>
  </si>
  <si>
    <t>Mar. 19, 2014USD ($)Promissory_Note$ / shares</t>
  </si>
  <si>
    <t>Dec. 08, 2014</t>
  </si>
  <si>
    <t>Schedule Of Loan Payable To Officer [Line Items]</t>
  </si>
  <si>
    <t>Promissory notes, face amount</t>
  </si>
  <si>
    <t>Interest rate of promissory note</t>
  </si>
  <si>
    <t>10.00%</t>
  </si>
  <si>
    <t>15.00%</t>
  </si>
  <si>
    <t>Conversion price | $ / shares</t>
  </si>
  <si>
    <t>Contribution to capital</t>
  </si>
  <si>
    <t>Number of promissory notes | Promissory_Note</t>
  </si>
  <si>
    <t>Promissory Note [Member]</t>
  </si>
  <si>
    <t>Interest paid</t>
  </si>
  <si>
    <t>Morry Rubin | Line Of Credit Promissory Note</t>
  </si>
  <si>
    <t>Major Shareholder | Line Of Credit Promissory Note</t>
  </si>
  <si>
    <t>Loan Payable (Details) - USD ($)</t>
  </si>
  <si>
    <t>Mar. 06, 2015</t>
  </si>
  <si>
    <t>Mar. 19, 2014</t>
  </si>
  <si>
    <t>Short-term Debt [Line Items]</t>
  </si>
  <si>
    <t>Percentage of interest rate</t>
  </si>
  <si>
    <t>Credit Agreement [Member]</t>
  </si>
  <si>
    <t>Borrowed from lender</t>
  </si>
  <si>
    <t>Term of Debt</t>
  </si>
  <si>
    <t>Additional debt financing to Flex shopper</t>
  </si>
  <si>
    <t>Percentage of average on drawn</t>
  </si>
  <si>
    <t>Less than 80</t>
  </si>
  <si>
    <t>Funded agreement</t>
  </si>
  <si>
    <t>Capital Structure (Details) - USD ($)</t>
  </si>
  <si>
    <t>Jan. 31, 2007</t>
  </si>
  <si>
    <t>Oct. 31, 2014</t>
  </si>
  <si>
    <t>Mar. 26, 2015</t>
  </si>
  <si>
    <t>Preferred stock, par value (in dollars per share)</t>
  </si>
  <si>
    <t>Preferred stock, shares authorized (in shares)</t>
  </si>
  <si>
    <t>Common stock, shares authorized (in shares)</t>
  </si>
  <si>
    <t>Preferred shares were converted</t>
  </si>
  <si>
    <t>3,094 preferred shares were converted into 19,585 common shares.</t>
  </si>
  <si>
    <t>34,168 preferred shares were converted into 194,758 common shares.</t>
  </si>
  <si>
    <t>Private Placement [Member]</t>
  </si>
  <si>
    <t>Number of common stock shares sold</t>
  </si>
  <si>
    <t>Debt conversion amount</t>
  </si>
  <si>
    <t>Common stock issued for conversion of debt, Shares</t>
  </si>
  <si>
    <t>Common stock issued for conversion of debt</t>
  </si>
  <si>
    <t>common shares exercise price</t>
  </si>
  <si>
    <t>Offering Price</t>
  </si>
  <si>
    <t>Board of Directors [Member]</t>
  </si>
  <si>
    <t>Board of Directors [Member] | Maximum [Member]</t>
  </si>
  <si>
    <t>Board of Directors [Member] | Minimum [Member]</t>
  </si>
  <si>
    <t>Purchase price per share</t>
  </si>
  <si>
    <t>Series 1 Convertible Preferred Stock</t>
  </si>
  <si>
    <t>Preferred stock conversion into Common Stock, shares</t>
  </si>
  <si>
    <t>Preferred stock conversion ratio</t>
  </si>
  <si>
    <t>6.33 shares</t>
  </si>
  <si>
    <t>Stock Options (Details) - Jun. 30, 2015 - USD ($)</t>
  </si>
  <si>
    <t>Share-based Compensation Arrangement by Share-based Payment Award [Line Items]</t>
  </si>
  <si>
    <t>Weighted average contractual term remaining contractual Life</t>
  </si>
  <si>
    <t>Employee Stock Option [Member]</t>
  </si>
  <si>
    <t>Number of Shares, Outstanding</t>
  </si>
  <si>
    <t>Number of shares granted</t>
  </si>
  <si>
    <t>Canceled</t>
  </si>
  <si>
    <t>Number of shares vested and exercisable</t>
  </si>
  <si>
    <t>Number of shares vested and exercisable expected to vest thereafter</t>
  </si>
  <si>
    <t>Balance</t>
  </si>
  <si>
    <t>Weighted average exercise price granted</t>
  </si>
  <si>
    <t>Weighted average exercise price canceled</t>
  </si>
  <si>
    <t>Weighted average exercise price vested and exercisable</t>
  </si>
  <si>
    <t>Weighted average exercise price vested and exercisable expected to vest thereafter</t>
  </si>
  <si>
    <t>5 years 3 months 18 days</t>
  </si>
  <si>
    <t>Weighted average contractual term granted</t>
  </si>
  <si>
    <t>9 years 9 months 18 days</t>
  </si>
  <si>
    <t>Weighted average contractual term canceled</t>
  </si>
  <si>
    <t>9 years 6 months 7 days</t>
  </si>
  <si>
    <t>5 years 4 days</t>
  </si>
  <si>
    <t>Weighted average contractual term vested and exercisable</t>
  </si>
  <si>
    <t>4 years 3 months 7 days</t>
  </si>
  <si>
    <t>Weighted average contractual term vested and exercisable expected to vest thereafter</t>
  </si>
  <si>
    <t>Aggregate Intrinsic Value, Outstanding</t>
  </si>
  <si>
    <t>Aggregate intrinsic value vested and exercisable</t>
  </si>
  <si>
    <t>Aggregate intrinsic value vested and exercisable expected to vest thereafter</t>
  </si>
  <si>
    <t>Stock Options (Details 1) - Jun. 30, 2015 - Stock Options - $ / shares</t>
  </si>
  <si>
    <t>Expected life</t>
  </si>
  <si>
    <t>6 years</t>
  </si>
  <si>
    <t>Expected volatility</t>
  </si>
  <si>
    <t>35.00%</t>
  </si>
  <si>
    <t>Dividend yield</t>
  </si>
  <si>
    <t>0.00%</t>
  </si>
  <si>
    <t>Minimum [Member]</t>
  </si>
  <si>
    <t>Exercise price</t>
  </si>
  <si>
    <t>Risk-free interest rate</t>
  </si>
  <si>
    <t>1.55%</t>
  </si>
  <si>
    <t>Maximum [Member]</t>
  </si>
  <si>
    <t>2.70%</t>
  </si>
  <si>
    <t>Stock Options (Details Textual) - USD ($)</t>
  </si>
  <si>
    <t>Oct. 14, 2014</t>
  </si>
  <si>
    <t>Jul. 25, 2014</t>
  </si>
  <si>
    <t>Mar. 24, 2014</t>
  </si>
  <si>
    <t>Oct. 31, 2009</t>
  </si>
  <si>
    <t>Share-based Compensation</t>
  </si>
  <si>
    <t>Remaining Contractual Life</t>
  </si>
  <si>
    <t>Unrecognized compensation cost related to non-vested options</t>
  </si>
  <si>
    <t>Weighted average grant date fair value of options granted</t>
  </si>
  <si>
    <t>Director [Member]</t>
  </si>
  <si>
    <t>Share-based Compensation Arrangement by Share-based Payment Award, Expiration Period</t>
  </si>
  <si>
    <t>Option Issued To Purchase Common Stock</t>
  </si>
  <si>
    <t>Two Directors [Member]</t>
  </si>
  <si>
    <t>Officer and Director [Member]</t>
  </si>
  <si>
    <t>2007 Omnibus Equity Compensation Plan</t>
  </si>
  <si>
    <t>Common shares authorized for issuance (in shares)</t>
  </si>
  <si>
    <t>Warrants (Details) - Jun. 30, 2015 - Warrants [Member] - $ / shares</t>
  </si>
  <si>
    <t>Class of Warrant or Right [Line Items]</t>
  </si>
  <si>
    <t>Term</t>
  </si>
  <si>
    <t>4 years</t>
  </si>
  <si>
    <t>37.00%</t>
  </si>
  <si>
    <t>0.09%</t>
  </si>
  <si>
    <t>Warrants (Details 1) - Jun. 30, 2015 - Warrants [Member] - $ / shares</t>
  </si>
  <si>
    <t>Number Outstanding</t>
  </si>
  <si>
    <t>Exercise Price $ 1.10</t>
  </si>
  <si>
    <t>Weighted Average Remaining Contractual Life</t>
  </si>
  <si>
    <t>Exercise Price $ 1.00</t>
  </si>
  <si>
    <t>Exercise price $ 0.55</t>
  </si>
  <si>
    <t>[1]</t>
  </si>
  <si>
    <t>See Note 13</t>
  </si>
  <si>
    <t>Warrants (Details Textual) - USD ($)</t>
  </si>
  <si>
    <t>Compensation expenses for issuance of warrants</t>
  </si>
  <si>
    <t>Number of common stock shares to purchase warrant</t>
  </si>
  <si>
    <t>Warrants [Member] | Warrants Extended By 31 January 2018</t>
  </si>
  <si>
    <t>Income Taxes (Details) - Dec. 31, 2014 - USD ($) $ in Millions</t>
  </si>
  <si>
    <t>Operating Loss Carryforwards [Line Items]</t>
  </si>
  <si>
    <t>Operating loss carry forwards expiration period</t>
  </si>
  <si>
    <t>2022 to 2034</t>
  </si>
  <si>
    <t>Federal [Member]</t>
  </si>
  <si>
    <t>Operating Loss Carryforwards</t>
  </si>
  <si>
    <t>State [Member]</t>
  </si>
  <si>
    <t>Restatement (Details) - USD ($)</t>
  </si>
  <si>
    <t>Error Corrections and Prior Period Adjustments Restatement [Line Items]</t>
  </si>
  <si>
    <t>As previously reported [Member]</t>
  </si>
  <si>
    <t>Basic and diluted loss per common share</t>
  </si>
  <si>
    <t>Adjustment [Member]</t>
  </si>
  <si>
    <t>As adjusted [Member]</t>
  </si>
  <si>
    <t>Restatement (Details 1) - USD ($)</t>
  </si>
  <si>
    <t>Net cash used by operating activities - continuing operations</t>
  </si>
  <si>
    <t>Net cash provided from operating activities - discontinued operations</t>
  </si>
  <si>
    <t>Net cashed (used in) investing activities - continuing operations</t>
  </si>
  <si>
    <t>Net cash provided from investing activities - discontinued operations</t>
  </si>
  <si>
    <t>Net Cash Provided by (Used in) Investing Activities</t>
  </si>
  <si>
    <t>Restatement (Details Textual) - USD ($)</t>
  </si>
  <si>
    <t>Capitalized of website and software cost</t>
  </si>
  <si>
    <t>Accumulated amortization</t>
  </si>
  <si>
    <t>Net adjustment</t>
  </si>
  <si>
    <t>Quarter ended amount</t>
  </si>
  <si>
    <t>Subsequent Events (Details) - Jul. 27, 2015 - Subsequent Event [Member] - Placement Agent [Member] - $ / shares</t>
  </si>
  <si>
    <t>Subsequent Events (Textual)</t>
  </si>
  <si>
    <t>Resale of shares</t>
  </si>
  <si>
    <t>Additonal common stock resale</t>
  </si>
  <si>
    <t>Warrants to purchase common stock</t>
  </si>
  <si>
    <t>Exercise price of warrants</t>
  </si>
  <si>
    <t>Term of 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spans="1:2" r="1">
      <c s="1" r="A1" t="s">
        <v>0</v>
      </c>
      <c s="2" r="B1" t="s">
        <v>1</v>
      </c>
    </row>
    <row spans="1:2" r="2">
      <c s="3" r="A2" t="s">
        <v>2</v>
      </c>
    </row>
    <row spans="1:2" r="3">
      <c s="4" r="A3" t="s">
        <v>3</v>
      </c>
      <c s="4" r="B3" t="s">
        <v>4</v>
      </c>
    </row>
    <row spans="1:2" r="4">
      <c s="4" r="A4" t="s">
        <v>5</v>
      </c>
      <c s="5" r="B4" t="n">
        <v>1397047</v>
      </c>
    </row>
    <row spans="1:2" r="5">
      <c s="4" r="A5" t="s">
        <v>6</v>
      </c>
      <c s="4" r="B5" t="s">
        <v>7</v>
      </c>
    </row>
    <row spans="1:2" r="6">
      <c s="4" r="A6" t="s">
        <v>8</v>
      </c>
      <c s="4" r="B6" t="s">
        <v>9</v>
      </c>
    </row>
    <row spans="1:2" r="7">
      <c s="4" r="A7" t="s">
        <v>10</v>
      </c>
      <c s="4" r="B7" t="s">
        <v>11</v>
      </c>
    </row>
    <row spans="1:2" r="8">
      <c s="4" r="A8" t="s">
        <v>12</v>
      </c>
      <c s="4" r="B8" t="s">
        <v>13</v>
      </c>
    </row>
    <row spans="1:2" r="9">
      <c s="4" r="A9" t="s">
        <v>14</v>
      </c>
      <c s="6" r="B9" t="s">
        <v>15</v>
      </c>
    </row>
    <row spans="1:2" r="10">
      <c s="4" r="A10" t="s">
        <v>16</v>
      </c>
      <c s="5" r="B10" t="n">
        <v>2015</v>
      </c>
    </row>
    <row spans="1:2" r="11">
      <c s="4" r="A11" t="s">
        <v>17</v>
      </c>
      <c s="4" r="B11" t="s">
        <v>18</v>
      </c>
    </row>
    <row spans="1:2" r="12">
      <c s="4" r="A12" t="s">
        <v>19</v>
      </c>
      <c s="5" r="B12" t="n">
        <v>5203490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8</v>
      </c>
      <c s="2" r="B1" t="s">
        <v>66</v>
      </c>
    </row>
    <row spans="1:2" r="2">
      <c s="2" r="B2" t="s">
        <v>21</v>
      </c>
    </row>
    <row spans="1:2" r="3">
      <c s="3" r="A3" t="s">
        <v>159</v>
      </c>
    </row>
    <row spans="1:2" r="4">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2</v>
      </c>
      <c s="2" r="B1" t="s">
        <v>66</v>
      </c>
    </row>
    <row spans="1:2" r="2">
      <c s="2" r="B2" t="s">
        <v>21</v>
      </c>
    </row>
    <row spans="1:2" r="3">
      <c s="3" r="A3" t="s">
        <v>163</v>
      </c>
    </row>
    <row spans="1:2" r="4">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66</v>
      </c>
    </row>
    <row spans="1:2" r="2">
      <c s="2" r="B2" t="s">
        <v>21</v>
      </c>
    </row>
    <row spans="1:2" r="3">
      <c s="3" r="A3" t="s">
        <v>167</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0</v>
      </c>
      <c s="2" r="B1" t="s">
        <v>66</v>
      </c>
    </row>
    <row spans="1:2" r="2">
      <c s="2" r="B2" t="s">
        <v>21</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4</v>
      </c>
      <c s="2" r="B1" t="s">
        <v>66</v>
      </c>
    </row>
    <row spans="1:2" r="2">
      <c s="2" r="B2" t="s">
        <v>21</v>
      </c>
    </row>
    <row spans="1:2" r="3">
      <c s="3" r="A3" t="s">
        <v>171</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66</v>
      </c>
    </row>
    <row spans="1:2" r="2">
      <c s="2" r="B2" t="s">
        <v>21</v>
      </c>
    </row>
    <row spans="1:2" r="3">
      <c s="3" r="A3" t="s">
        <v>178</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1</v>
      </c>
      <c s="2" r="B1" t="s">
        <v>66</v>
      </c>
    </row>
    <row spans="1:2" r="2">
      <c s="2" r="B2" t="s">
        <v>21</v>
      </c>
    </row>
    <row spans="1:2" r="3">
      <c s="3" r="A3" t="s">
        <v>182</v>
      </c>
    </row>
    <row spans="1:2" r="4">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5</v>
      </c>
      <c s="2" r="B1" t="s">
        <v>66</v>
      </c>
    </row>
    <row spans="1:2" r="2">
      <c s="2" r="B2" t="s">
        <v>21</v>
      </c>
    </row>
    <row spans="1:2" r="3">
      <c s="3" r="A3" t="s">
        <v>186</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9</v>
      </c>
      <c s="2" r="B1" t="s">
        <v>66</v>
      </c>
    </row>
    <row spans="1:2" r="2">
      <c s="2" r="B2" t="s">
        <v>21</v>
      </c>
    </row>
    <row spans="1:2" r="3">
      <c s="3" r="A3" t="s">
        <v>190</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66</v>
      </c>
    </row>
    <row spans="1:2" r="2">
      <c s="2" r="B2" t="s">
        <v>21</v>
      </c>
    </row>
    <row spans="1:2" r="3">
      <c s="3" r="A3" t="s">
        <v>194</v>
      </c>
    </row>
    <row spans="1:2" r="4">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v>
      </c>
      <c s="2" r="B1" t="s">
        <v>21</v>
      </c>
      <c s="2" r="C1" t="s">
        <v>22</v>
      </c>
    </row>
    <row spans="1:3" r="2">
      <c s="3" r="A2" t="s">
        <v>23</v>
      </c>
    </row>
    <row spans="1:3" r="3">
      <c s="4" r="A3" t="s">
        <v>24</v>
      </c>
      <c s="7" r="B3" t="n">
        <v>7789566</v>
      </c>
      <c s="7" r="C3" t="n">
        <v>2883349</v>
      </c>
    </row>
    <row spans="1:3" r="4">
      <c s="4" r="A4" t="s">
        <v>25</v>
      </c>
      <c s="5" r="B4" t="n">
        <v>413156</v>
      </c>
      <c s="5" r="C4" t="n">
        <v>128834</v>
      </c>
    </row>
    <row spans="1:3" r="5">
      <c s="4" r="A5" t="s">
        <v>26</v>
      </c>
      <c s="5" r="B5" t="n">
        <v>173622</v>
      </c>
      <c s="5" r="C5" t="n">
        <v>112074</v>
      </c>
    </row>
    <row spans="1:3" r="6">
      <c s="4" r="A6" t="s">
        <v>27</v>
      </c>
      <c s="7" r="B6" t="n">
        <v>5053831</v>
      </c>
      <c s="5" r="C6" t="n">
        <v>4241918</v>
      </c>
    </row>
    <row spans="1:3" r="7">
      <c s="4" r="A7" t="s">
        <v>28</v>
      </c>
      <c s="5" r="C7" t="n">
        <v>6500</v>
      </c>
    </row>
    <row spans="1:3" r="8">
      <c s="4" r="A8" t="s">
        <v>29</v>
      </c>
      <c s="7" r="B8" t="n">
        <v>13430175</v>
      </c>
      <c s="5" r="C8" t="n">
        <v>7372675</v>
      </c>
    </row>
    <row spans="1:3" r="9">
      <c s="4" r="A9" t="s">
        <v>30</v>
      </c>
      <c s="5" r="B9" t="n">
        <v>1369243</v>
      </c>
      <c s="5" r="C9" t="n">
        <v>1051697</v>
      </c>
    </row>
    <row spans="1:3" r="10">
      <c s="3" r="A10" t="s">
        <v>31</v>
      </c>
    </row>
    <row spans="1:3" r="11">
      <c s="4" r="A11" t="s">
        <v>32</v>
      </c>
      <c s="5" r="B11" t="n">
        <v>24954</v>
      </c>
      <c s="5" r="C11" t="n">
        <v>26492</v>
      </c>
    </row>
    <row spans="1:3" r="12">
      <c s="4" r="A12" t="s">
        <v>33</v>
      </c>
      <c s="5" r="B12" t="n">
        <v>55003</v>
      </c>
      <c s="5" r="C12" t="n">
        <v>55003</v>
      </c>
    </row>
    <row spans="1:3" r="13">
      <c s="4" r="A13" t="s">
        <v>34</v>
      </c>
      <c s="5" r="B13" t="n">
        <v>79957</v>
      </c>
      <c s="5" r="C13" t="n">
        <v>81495</v>
      </c>
    </row>
    <row spans="1:3" r="14">
      <c s="4" r="A14" t="s">
        <v>35</v>
      </c>
      <c s="5" r="B14" t="n">
        <v>14879375</v>
      </c>
      <c s="5" r="C14" t="n">
        <v>8505867</v>
      </c>
    </row>
    <row spans="1:3" r="15">
      <c s="3" r="A15" t="s">
        <v>36</v>
      </c>
    </row>
    <row spans="1:3" r="16">
      <c s="4" r="A16" t="s">
        <v>37</v>
      </c>
      <c s="5" r="B16" t="n">
        <v>1369166</v>
      </c>
      <c s="5" r="C16" t="n">
        <v>836792</v>
      </c>
    </row>
    <row spans="1:3" r="17">
      <c s="4" r="A17" t="s">
        <v>38</v>
      </c>
      <c s="5" r="B17" t="n">
        <v>205420</v>
      </c>
      <c s="5" r="C17" t="n">
        <v>131596</v>
      </c>
    </row>
    <row spans="1:3" r="18">
      <c s="4" r="A18" t="s">
        <v>39</v>
      </c>
      <c s="7" r="B18" t="n">
        <v>279353</v>
      </c>
      <c s="5" r="C18" t="n">
        <v>197584</v>
      </c>
    </row>
    <row spans="1:3" r="19">
      <c s="4" r="A19" t="s">
        <v>40</v>
      </c>
      <c s="5" r="C19" t="n">
        <v>1000000</v>
      </c>
    </row>
    <row spans="1:3" r="20">
      <c s="4" r="A20" t="s">
        <v>41</v>
      </c>
      <c s="5" r="C20" t="n">
        <v>7626</v>
      </c>
    </row>
    <row spans="1:3" r="21">
      <c s="4" r="A21" t="s">
        <v>42</v>
      </c>
      <c s="7" r="B21" t="n">
        <v>1853939</v>
      </c>
      <c s="7" r="C21" t="n">
        <v>2173598</v>
      </c>
    </row>
    <row spans="1:3" r="22">
      <c s="4" r="A22" t="s">
        <v>43</v>
      </c>
      <c s="5" r="B22" t="n">
        <v>1319145</v>
      </c>
    </row>
    <row spans="1:3" r="23">
      <c s="4" r="A23" t="s">
        <v>44</v>
      </c>
      <c s="7" r="B23" t="n">
        <v>3173084</v>
      </c>
      <c s="7" r="C23" t="n">
        <v>2173598</v>
      </c>
    </row>
    <row spans="1:3" r="24">
      <c s="4" r="A24" t="s">
        <v>45</v>
      </c>
    </row>
    <row spans="1:3" r="25">
      <c s="3" r="A25" t="s">
        <v>46</v>
      </c>
    </row>
    <row spans="1:3" r="26">
      <c s="4" r="A26" t="s">
        <v>47</v>
      </c>
      <c s="7" r="B26" t="n">
        <v>1695625</v>
      </c>
      <c s="7" r="C26" t="n">
        <v>1711095</v>
      </c>
    </row>
    <row spans="1:3" r="27">
      <c s="4" r="A27" t="s">
        <v>48</v>
      </c>
      <c s="5" r="B27" t="n">
        <v>5203</v>
      </c>
      <c s="5" r="C27" t="n">
        <v>3502</v>
      </c>
    </row>
    <row spans="1:3" r="28">
      <c s="4" r="A28" t="s">
        <v>49</v>
      </c>
      <c s="5" r="B28" t="n">
        <v>23103496</v>
      </c>
      <c s="5" r="C28" t="n">
        <v>14513433</v>
      </c>
    </row>
    <row spans="1:3" r="29">
      <c s="4" r="A29" t="s">
        <v>50</v>
      </c>
      <c s="5" r="B29" t="n">
        <v>-13098033</v>
      </c>
      <c s="5" r="C29" t="n">
        <v>-9895761</v>
      </c>
    </row>
    <row spans="1:3" r="30">
      <c s="4" r="A30" t="s">
        <v>51</v>
      </c>
      <c s="5" r="B30" t="n">
        <v>11706291</v>
      </c>
      <c s="5" r="C30" t="n">
        <v>6332269</v>
      </c>
    </row>
    <row spans="1:3" r="31">
      <c s="4" r="A31" t="s">
        <v>52</v>
      </c>
      <c s="7" r="B31" t="n">
        <v>14879375</v>
      </c>
      <c s="7" r="C31" t="n">
        <v>8505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66</v>
      </c>
    </row>
    <row spans="1:2" r="2">
      <c s="2" r="B2" t="s">
        <v>21</v>
      </c>
    </row>
    <row spans="1:2" r="3">
      <c s="3" r="A3" t="s">
        <v>198</v>
      </c>
    </row>
    <row spans="1:2" r="4">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spans="1:2" r="1">
      <c s="1" r="A1" t="s">
        <v>201</v>
      </c>
      <c s="2" r="B1" t="s">
        <v>66</v>
      </c>
    </row>
    <row spans="1:2" r="2">
      <c s="2" r="B2" t="s">
        <v>21</v>
      </c>
    </row>
    <row spans="1:2" r="3">
      <c s="3" r="A3" t="s">
        <v>159</v>
      </c>
    </row>
    <row spans="1:2" r="4">
      <c s="4" r="A4" t="s">
        <v>202</v>
      </c>
      <c s="4" r="B4" t="s">
        <v>203</v>
      </c>
    </row>
    <row spans="1:2" r="5">
      <c s="4" r="A5" t="s">
        <v>204</v>
      </c>
      <c s="4" r="B5" t="s">
        <v>205</v>
      </c>
    </row>
    <row spans="1:2" r="6">
      <c s="4" r="A6" t="s">
        <v>206</v>
      </c>
      <c s="4" r="B6" t="s">
        <v>207</v>
      </c>
    </row>
    <row spans="1:2" r="7">
      <c s="4" r="A7" t="s">
        <v>208</v>
      </c>
      <c s="4" r="B7" t="s">
        <v>209</v>
      </c>
    </row>
    <row spans="1:2" r="8">
      <c s="4" r="A8" t="s">
        <v>210</v>
      </c>
      <c s="4" r="B8" t="s">
        <v>211</v>
      </c>
    </row>
    <row spans="1:2" r="9">
      <c s="4" r="A9" t="s">
        <v>212</v>
      </c>
      <c s="4" r="B9" t="s">
        <v>212</v>
      </c>
    </row>
    <row spans="1:2" r="10">
      <c s="4" r="A10" t="s">
        <v>213</v>
      </c>
      <c s="4" r="B10" t="s">
        <v>214</v>
      </c>
    </row>
    <row spans="1:2" r="11">
      <c s="4" r="A11" t="s">
        <v>215</v>
      </c>
      <c s="4" r="B11" t="s">
        <v>216</v>
      </c>
    </row>
    <row spans="1:2" r="12">
      <c s="4" r="A12" t="s">
        <v>217</v>
      </c>
      <c s="4" r="B12" t="s">
        <v>218</v>
      </c>
    </row>
    <row spans="1:2" r="13">
      <c s="4" r="A13" t="s">
        <v>219</v>
      </c>
      <c s="4" r="B13" t="s">
        <v>220</v>
      </c>
    </row>
    <row spans="1:2" r="14">
      <c s="4" r="A14" t="s">
        <v>221</v>
      </c>
      <c s="4" r="B14" t="s">
        <v>222</v>
      </c>
    </row>
    <row spans="1:2" r="15">
      <c s="4" r="A15" t="s">
        <v>223</v>
      </c>
      <c s="4" r="B15" t="s">
        <v>224</v>
      </c>
    </row>
    <row spans="1:2" r="16">
      <c s="4" r="A16" t="s">
        <v>225</v>
      </c>
      <c s="4" r="B16" t="s">
        <v>226</v>
      </c>
    </row>
    <row spans="1:2" r="17">
      <c s="4" r="A17" t="s">
        <v>189</v>
      </c>
      <c s="4" r="B17" t="s">
        <v>227</v>
      </c>
    </row>
    <row spans="1:2" r="18">
      <c s="4" r="A18" t="s">
        <v>228</v>
      </c>
      <c s="4" r="B18"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0</v>
      </c>
      <c s="2" r="B1" t="s">
        <v>66</v>
      </c>
    </row>
    <row spans="1:2" r="2">
      <c s="2" r="B2" t="s">
        <v>21</v>
      </c>
    </row>
    <row spans="1:2" r="3">
      <c s="3" r="A3" t="s">
        <v>159</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66</v>
      </c>
    </row>
    <row spans="1:2" r="2">
      <c s="2" r="B2" t="s">
        <v>21</v>
      </c>
    </row>
    <row spans="1:2" r="3">
      <c s="3" r="A3" t="s">
        <v>163</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66</v>
      </c>
    </row>
    <row spans="1:2" r="2">
      <c s="2" r="B2" t="s">
        <v>21</v>
      </c>
    </row>
    <row spans="1:2" r="3">
      <c s="3" r="A3" t="s">
        <v>167</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45</v>
      </c>
      <c s="2" r="B1" t="s">
        <v>66</v>
      </c>
    </row>
    <row spans="1:2" r="2">
      <c s="2" r="B2" t="s">
        <v>21</v>
      </c>
    </row>
    <row spans="1:2" r="3">
      <c s="3" r="A3" t="s">
        <v>182</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50</v>
      </c>
      <c s="2" r="B1" t="s">
        <v>66</v>
      </c>
    </row>
    <row spans="1:2" r="2">
      <c s="2" r="B2" t="s">
        <v>21</v>
      </c>
    </row>
    <row spans="1:2" r="3">
      <c s="3" r="A3" t="s">
        <v>186</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66</v>
      </c>
    </row>
    <row spans="1:2" r="2">
      <c s="2" r="B2" t="s">
        <v>21</v>
      </c>
    </row>
    <row spans="1:2" r="3">
      <c s="3" r="A3" t="s">
        <v>194</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s="1" r="A1" t="s">
        <v>258</v>
      </c>
      <c s="2" r="B1" t="s">
        <v>66</v>
      </c>
    </row>
    <row spans="1:2" r="2">
      <c s="2" r="B2" t="s">
        <v>21</v>
      </c>
    </row>
    <row spans="1:2" r="3">
      <c s="3" r="A3" t="s">
        <v>155</v>
      </c>
    </row>
    <row spans="1:2" r="4">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61</v>
      </c>
      <c s="2" r="B1" t="s">
        <v>21</v>
      </c>
      <c s="2" r="C1" t="s">
        <v>22</v>
      </c>
    </row>
    <row spans="1:3" r="2">
      <c s="3" r="A2" t="s">
        <v>159</v>
      </c>
    </row>
    <row spans="1:3" r="3">
      <c s="4" r="A3" t="s">
        <v>262</v>
      </c>
      <c s="7" r="B3" t="n">
        <v>3579674</v>
      </c>
      <c s="7" r="C3" t="n">
        <v>1509736</v>
      </c>
    </row>
    <row spans="1:3" r="4">
      <c s="4" r="A4" t="s">
        <v>263</v>
      </c>
      <c s="5" r="B4" t="n">
        <v>-3166518</v>
      </c>
      <c s="5" r="C4" t="n">
        <v>-1380902</v>
      </c>
    </row>
    <row spans="1:3" r="5">
      <c s="4" r="A5" t="s">
        <v>25</v>
      </c>
      <c s="7" r="B5" t="n">
        <v>413156</v>
      </c>
      <c s="7" r="C5" t="n">
        <v>1288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3</v>
      </c>
      <c s="2" r="B1" t="s">
        <v>21</v>
      </c>
      <c s="2" r="C1" t="s">
        <v>22</v>
      </c>
    </row>
    <row spans="1:3" r="2">
      <c s="3" r="A2" t="s">
        <v>54</v>
      </c>
    </row>
    <row spans="1:3" r="3">
      <c s="4" r="A3" t="s">
        <v>55</v>
      </c>
      <c s="7" r="B3" t="n">
        <v>975418</v>
      </c>
    </row>
    <row spans="1:3" r="4">
      <c s="4" r="A4" t="s">
        <v>56</v>
      </c>
      <c s="8" r="B4" t="n">
        <v>0.001</v>
      </c>
      <c s="7" r="C4" t="n">
        <v>5</v>
      </c>
    </row>
    <row spans="1:3" r="5">
      <c s="4" r="A5" t="s">
        <v>57</v>
      </c>
      <c s="5" r="B5" t="n">
        <v>10000000</v>
      </c>
      <c s="5" r="C5" t="n">
        <v>10000000</v>
      </c>
    </row>
    <row spans="1:3" r="6">
      <c s="4" r="A6" t="s">
        <v>58</v>
      </c>
      <c s="5" r="B6" t="n">
        <v>339125</v>
      </c>
      <c s="5" r="C6" t="n">
        <v>342219</v>
      </c>
    </row>
    <row spans="1:3" r="7">
      <c s="4" r="A7" t="s">
        <v>59</v>
      </c>
      <c s="5" r="B7" t="n">
        <v>339125</v>
      </c>
      <c s="5" r="C7" t="n">
        <v>342219</v>
      </c>
    </row>
    <row spans="1:3" r="8">
      <c s="4" r="A8" t="s">
        <v>60</v>
      </c>
      <c s="9" r="B8" t="n">
        <v>0.0001</v>
      </c>
      <c s="9" r="C8" t="n">
        <v>0.0001</v>
      </c>
    </row>
    <row spans="1:3" r="9">
      <c s="4" r="A9" t="s">
        <v>61</v>
      </c>
      <c s="5" r="B9" t="n">
        <v>65000000</v>
      </c>
      <c s="5" r="C9" t="n">
        <v>65000000</v>
      </c>
    </row>
    <row spans="1:3" r="10">
      <c s="4" r="A10" t="s">
        <v>62</v>
      </c>
      <c s="5" r="B10" t="n">
        <v>52034907</v>
      </c>
      <c s="5" r="C10" t="n">
        <v>35015322</v>
      </c>
    </row>
    <row spans="1:3" r="11">
      <c s="4" r="A11" t="s">
        <v>63</v>
      </c>
      <c s="5" r="B11" t="n">
        <v>52034907</v>
      </c>
      <c s="5" r="C11" t="n">
        <v>35015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64</v>
      </c>
      <c s="2" r="B1" t="s">
        <v>21</v>
      </c>
      <c s="2" r="C1" t="s">
        <v>22</v>
      </c>
    </row>
    <row spans="1:3" r="2">
      <c s="3" r="A2" t="s">
        <v>159</v>
      </c>
    </row>
    <row spans="1:3" r="3">
      <c s="4" r="A3" t="s">
        <v>265</v>
      </c>
      <c s="7" r="B3" t="n">
        <v>10582450</v>
      </c>
      <c s="7" r="C3" t="n">
        <v>6929509</v>
      </c>
    </row>
    <row spans="1:3" r="4">
      <c s="4" r="A4" t="s">
        <v>266</v>
      </c>
      <c s="5" r="B4" t="n">
        <v>-5528619</v>
      </c>
      <c s="5" r="C4" t="n">
        <v>-2687591</v>
      </c>
    </row>
    <row spans="1:3" r="5">
      <c s="4" r="A5" t="s">
        <v>27</v>
      </c>
      <c s="7" r="B5" t="n">
        <v>5053831</v>
      </c>
      <c s="7" r="C5" t="n">
        <v>42419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66</v>
      </c>
    </row>
    <row spans="1:3" r="2">
      <c s="2" r="B2" t="s">
        <v>21</v>
      </c>
      <c s="2" r="C2" t="s">
        <v>67</v>
      </c>
    </row>
    <row spans="1:3" r="3">
      <c s="3" r="A3" t="s">
        <v>268</v>
      </c>
    </row>
    <row spans="1:3" r="4">
      <c s="4" r="A4" t="s">
        <v>269</v>
      </c>
      <c s="5" r="B4" t="n">
        <v>11172193</v>
      </c>
      <c s="5" r="C4" t="n">
        <v>8805411</v>
      </c>
    </row>
    <row spans="1:3" r="5">
      <c s="4" r="A5" t="s">
        <v>270</v>
      </c>
    </row>
    <row spans="1:3" r="6">
      <c s="3" r="A6" t="s">
        <v>268</v>
      </c>
    </row>
    <row spans="1:3" r="7">
      <c s="4" r="A7" t="s">
        <v>269</v>
      </c>
      <c s="5" r="B7" t="n">
        <v>2146662</v>
      </c>
      <c s="5" r="C7" t="n">
        <v>1919574</v>
      </c>
    </row>
    <row spans="1:3" r="8">
      <c s="4" r="A8" t="s">
        <v>271</v>
      </c>
    </row>
    <row spans="1:3" r="9">
      <c s="3" r="A9" t="s">
        <v>268</v>
      </c>
    </row>
    <row spans="1:3" r="10">
      <c s="4" r="A10" t="s">
        <v>269</v>
      </c>
      <c s="5" r="B10" t="n">
        <v>3910000</v>
      </c>
      <c s="5" r="C10" t="n">
        <v>3543333</v>
      </c>
    </row>
    <row spans="1:3" r="11">
      <c s="4" r="A11" t="s">
        <v>272</v>
      </c>
    </row>
    <row spans="1:3" r="12">
      <c s="3" r="A12" t="s">
        <v>268</v>
      </c>
    </row>
    <row spans="1:3" r="13">
      <c s="4" r="A13" t="s">
        <v>269</v>
      </c>
      <c s="5" r="B13" t="n">
        <v>11172193</v>
      </c>
      <c s="5" r="C13" t="n">
        <v>33425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s>
  <sheetData>
    <row spans="1:5" r="1">
      <c s="1" r="A1" t="s">
        <v>273</v>
      </c>
      <c s="2" r="B1" t="s">
        <v>65</v>
      </c>
      <c s="2" r="D1" t="s">
        <v>66</v>
      </c>
    </row>
    <row spans="1:5" r="2">
      <c s="2" r="B2" t="s">
        <v>21</v>
      </c>
      <c s="2" r="C2" t="s">
        <v>67</v>
      </c>
      <c s="2" r="D2" t="s">
        <v>21</v>
      </c>
      <c s="2" r="E2" t="s">
        <v>67</v>
      </c>
    </row>
    <row spans="1:5" r="3">
      <c s="3" r="A3" t="s">
        <v>274</v>
      </c>
    </row>
    <row spans="1:5" r="4">
      <c s="4" r="A4" t="s">
        <v>275</v>
      </c>
      <c s="4" r="D4" t="s">
        <v>276</v>
      </c>
    </row>
    <row spans="1:5" r="5">
      <c s="4" r="A5" t="s">
        <v>277</v>
      </c>
      <c s="7" r="B5" t="n">
        <v>20450</v>
      </c>
      <c s="7" r="D5" t="n">
        <v>49850</v>
      </c>
    </row>
    <row spans="1:5" r="6">
      <c s="4" r="A6" t="s">
        <v>278</v>
      </c>
      <c s="5" r="B6" t="n">
        <v>848800</v>
      </c>
      <c s="7" r="C6" t="n">
        <v>153000</v>
      </c>
      <c s="7" r="D6" t="n">
        <v>1397400</v>
      </c>
      <c s="7" r="E6" t="n">
        <v>188000</v>
      </c>
    </row>
    <row spans="1:5" r="7">
      <c s="4" r="A7" t="s">
        <v>279</v>
      </c>
      <c s="4" r="D7" t="s">
        <v>280</v>
      </c>
    </row>
    <row spans="1:5" r="8">
      <c s="4" r="A8" t="s">
        <v>281</v>
      </c>
      <c s="7" r="D8" t="n">
        <v>920000</v>
      </c>
    </row>
    <row spans="1:5" r="9">
      <c s="4" r="A9" t="s">
        <v>282</v>
      </c>
      <c s="4" r="D9" t="s">
        <v>283</v>
      </c>
    </row>
    <row spans="1:5" r="10">
      <c s="4" r="A10" t="s">
        <v>206</v>
      </c>
      <c s="4" r="D10" t="s">
        <v>284</v>
      </c>
    </row>
    <row spans="1:5" r="11">
      <c s="4" r="A11" t="s">
        <v>285</v>
      </c>
      <c s="4" r="D11" t="s">
        <v>286</v>
      </c>
    </row>
    <row spans="1:5" r="12">
      <c s="4" r="A12" t="s">
        <v>287</v>
      </c>
      <c s="5" r="B12" t="n">
        <v>138970</v>
      </c>
      <c s="7" r="D12" t="n">
        <v>266233</v>
      </c>
    </row>
    <row spans="1:5" r="13">
      <c s="4" r="A13" t="s">
        <v>288</v>
      </c>
      <c s="5" r="B13" t="n">
        <v>146313</v>
      </c>
      <c s="5" r="D13" t="n">
        <v>195083</v>
      </c>
    </row>
    <row spans="1:5" r="14">
      <c s="4" r="A14" t="s">
        <v>55</v>
      </c>
      <c s="7" r="B14" t="n">
        <v>975418</v>
      </c>
      <c s="7" r="D14" t="n">
        <v>9754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s="1" r="A1" t="s">
        <v>289</v>
      </c>
      <c s="2" r="B1" t="s">
        <v>290</v>
      </c>
    </row>
    <row spans="1:2" r="2">
      <c s="3" r="A2" t="s">
        <v>291</v>
      </c>
    </row>
    <row spans="1:2" r="3">
      <c s="4" r="A3" t="s">
        <v>292</v>
      </c>
      <c s="7" r="B3" t="n">
        <v>6500</v>
      </c>
    </row>
    <row spans="1:2" r="4">
      <c s="3" r="A4" t="s">
        <v>293</v>
      </c>
    </row>
    <row spans="1:2" r="5">
      <c s="4" r="A5" t="s">
        <v>37</v>
      </c>
      <c s="7" r="B5" t="n">
        <v>76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94</v>
      </c>
      <c s="2" r="B1" t="s">
        <v>65</v>
      </c>
      <c s="2" r="D1" t="s">
        <v>66</v>
      </c>
    </row>
    <row spans="1:5" r="2">
      <c s="2" r="B2" t="s">
        <v>21</v>
      </c>
      <c s="2" r="C2" t="s">
        <v>67</v>
      </c>
      <c s="2" r="D2" t="s">
        <v>21</v>
      </c>
      <c s="2" r="E2" t="s">
        <v>67</v>
      </c>
    </row>
    <row spans="1:5" r="3">
      <c s="3" r="A3" t="s">
        <v>163</v>
      </c>
    </row>
    <row spans="1:5" r="4">
      <c s="4" r="A4" t="s">
        <v>295</v>
      </c>
      <c s="7" r="C4" t="n">
        <v>246025</v>
      </c>
      <c s="7" r="E4" t="n">
        <v>709867</v>
      </c>
    </row>
    <row spans="1:5" r="5">
      <c s="4" r="A5" t="s">
        <v>296</v>
      </c>
      <c s="5" r="C5" t="n">
        <v>-38732</v>
      </c>
      <c s="5" r="E5" t="n">
        <v>-109346</v>
      </c>
    </row>
    <row spans="1:5" r="6">
      <c s="4" r="A6" t="s">
        <v>297</v>
      </c>
      <c s="5" r="C6" t="n">
        <v>25768</v>
      </c>
      <c s="5" r="E6" t="n">
        <v>24904</v>
      </c>
    </row>
    <row spans="1:5" r="7">
      <c s="4" r="A7" t="s">
        <v>298</v>
      </c>
      <c s="5" r="C7" t="n">
        <v>233061</v>
      </c>
      <c s="5" r="E7" t="n">
        <v>625425</v>
      </c>
    </row>
    <row spans="1:5" r="8">
      <c s="4" r="A8" t="s">
        <v>76</v>
      </c>
      <c s="5" r="C8" t="n">
        <v>-107562</v>
      </c>
      <c s="5" r="E8" t="n">
        <v>-245280</v>
      </c>
    </row>
    <row spans="1:5" r="9">
      <c s="4" r="A9" t="s">
        <v>299</v>
      </c>
      <c s="7" r="B9" t="n">
        <v>85693</v>
      </c>
      <c s="5" r="C9" t="n">
        <v>445474</v>
      </c>
      <c s="7" r="D9" t="n">
        <v>206177</v>
      </c>
      <c s="5" r="E9" t="n">
        <v>445474</v>
      </c>
    </row>
    <row spans="1:5" r="10">
      <c s="4" r="A10" t="s">
        <v>300</v>
      </c>
      <c s="5" r="B10" t="n">
        <v>85693</v>
      </c>
      <c s="5" r="C10" t="n">
        <v>570973</v>
      </c>
      <c s="5" r="D10" t="n">
        <v>206177</v>
      </c>
      <c s="5" r="E10" t="n">
        <v>8254646</v>
      </c>
    </row>
    <row spans="1:5" r="11">
      <c s="4" r="A11" t="s">
        <v>301</v>
      </c>
      <c s="5" r="B11" t="n">
        <v>32604</v>
      </c>
      <c s="5" r="C11" t="n">
        <v>212240</v>
      </c>
      <c s="5" r="D11" t="n">
        <v>78388</v>
      </c>
      <c s="5" r="E11" t="n">
        <v>313735</v>
      </c>
    </row>
    <row spans="1:5" r="12">
      <c s="4" r="A12" t="s">
        <v>302</v>
      </c>
      <c s="7" r="B12" t="n">
        <v>53089</v>
      </c>
      <c s="7" r="C12" t="n">
        <v>358733</v>
      </c>
      <c s="7" r="D12" t="n">
        <v>127789</v>
      </c>
      <c s="7" r="E12" t="n">
        <v>5118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80"/>
    <col customWidth="1" max="4" min="4" width="16"/>
  </cols>
  <sheetData>
    <row spans="1:4" r="1">
      <c s="1" r="A1" t="s">
        <v>303</v>
      </c>
      <c s="2" r="B1" t="s">
        <v>65</v>
      </c>
      <c s="2" r="C1" t="s">
        <v>66</v>
      </c>
      <c s="2" r="D1" t="s">
        <v>304</v>
      </c>
    </row>
    <row spans="1:4" r="2">
      <c s="2" r="B2" t="s">
        <v>21</v>
      </c>
      <c s="2" r="C2" t="s">
        <v>21</v>
      </c>
      <c s="2" r="D2" t="s">
        <v>22</v>
      </c>
    </row>
    <row spans="1:4" r="3">
      <c s="3" r="A3" t="s">
        <v>305</v>
      </c>
    </row>
    <row spans="1:4" r="4">
      <c s="4" r="A4" t="s">
        <v>306</v>
      </c>
      <c s="4" r="C4" t="s">
        <v>307</v>
      </c>
    </row>
    <row spans="1:4" r="5">
      <c s="4" r="A5" t="s">
        <v>308</v>
      </c>
      <c s="7" r="C5" t="n">
        <v>4445000</v>
      </c>
    </row>
    <row spans="1:4" r="6">
      <c s="4" r="A6" t="s">
        <v>309</v>
      </c>
      <c s="5" r="C6" t="n">
        <v>445000</v>
      </c>
    </row>
    <row spans="1:4" r="7">
      <c s="4" r="A7" t="s">
        <v>299</v>
      </c>
      <c s="5" r="C7" t="n">
        <v>206176000</v>
      </c>
      <c s="7" r="D7" t="n">
        <v>788015</v>
      </c>
    </row>
    <row spans="1:4" r="8">
      <c s="4" r="A8" t="s">
        <v>310</v>
      </c>
      <c s="7" r="B8" t="n">
        <v>85693</v>
      </c>
      <c s="7" r="C8" t="n">
        <v>206177</v>
      </c>
      <c s="7" r="D8" t="n">
        <v>3425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11</v>
      </c>
      <c s="2" r="B1" t="s">
        <v>66</v>
      </c>
    </row>
    <row spans="1:3" r="2">
      <c s="2" r="B2" t="s">
        <v>21</v>
      </c>
      <c s="2" r="C2" t="s">
        <v>22</v>
      </c>
    </row>
    <row spans="1:3" r="3">
      <c s="3" r="A3" t="s">
        <v>312</v>
      </c>
    </row>
    <row spans="1:3" r="4">
      <c s="4" r="A4" t="s">
        <v>313</v>
      </c>
      <c s="7" r="B4" t="n">
        <v>2020885</v>
      </c>
      <c s="7" r="C4" t="n">
        <v>1472298</v>
      </c>
    </row>
    <row spans="1:3" r="5">
      <c s="4" r="A5" t="s">
        <v>314</v>
      </c>
      <c s="5" r="B5" t="n">
        <v>-651642</v>
      </c>
      <c s="5" r="C5" t="n">
        <v>-420601</v>
      </c>
    </row>
    <row spans="1:3" r="6">
      <c s="4" r="A6" t="s">
        <v>315</v>
      </c>
      <c s="5" r="B6" t="n">
        <v>1369243</v>
      </c>
      <c s="5" r="C6" t="n">
        <v>1051697</v>
      </c>
    </row>
    <row spans="1:3" r="7">
      <c s="4" r="A7" t="s">
        <v>316</v>
      </c>
    </row>
    <row spans="1:3" r="8">
      <c s="3" r="A8" t="s">
        <v>312</v>
      </c>
    </row>
    <row spans="1:3" r="9">
      <c s="4" r="A9" t="s">
        <v>313</v>
      </c>
      <c s="7" r="B9" t="n">
        <v>99982</v>
      </c>
      <c s="5" r="C9" t="n">
        <v>99982</v>
      </c>
    </row>
    <row spans="1:3" r="10">
      <c s="4" r="A10" t="s">
        <v>317</v>
      </c>
    </row>
    <row spans="1:3" r="11">
      <c s="3" r="A11" t="s">
        <v>312</v>
      </c>
    </row>
    <row spans="1:3" r="12">
      <c s="4" r="A12" t="s">
        <v>318</v>
      </c>
      <c s="4" r="B12" t="s">
        <v>319</v>
      </c>
    </row>
    <row spans="1:3" r="13">
      <c s="4" r="A13" t="s">
        <v>320</v>
      </c>
    </row>
    <row spans="1:3" r="14">
      <c s="3" r="A14" t="s">
        <v>312</v>
      </c>
    </row>
    <row spans="1:3" r="15">
      <c s="4" r="A15" t="s">
        <v>318</v>
      </c>
      <c s="4" r="B15" t="s">
        <v>321</v>
      </c>
    </row>
    <row spans="1:3" r="16">
      <c s="4" r="A16" t="s">
        <v>322</v>
      </c>
    </row>
    <row spans="1:3" r="17">
      <c s="3" r="A17" t="s">
        <v>312</v>
      </c>
    </row>
    <row spans="1:3" r="18">
      <c s="4" r="A18" t="s">
        <v>313</v>
      </c>
      <c s="7" r="B18" t="n">
        <v>402970</v>
      </c>
      <c s="5" r="C18" t="n">
        <v>355213</v>
      </c>
    </row>
    <row spans="1:3" r="19">
      <c s="4" r="A19" t="s">
        <v>323</v>
      </c>
    </row>
    <row spans="1:3" r="20">
      <c s="3" r="A20" t="s">
        <v>312</v>
      </c>
    </row>
    <row spans="1:3" r="21">
      <c s="4" r="A21" t="s">
        <v>318</v>
      </c>
      <c s="4" r="B21" t="s">
        <v>324</v>
      </c>
    </row>
    <row spans="1:3" r="22">
      <c s="4" r="A22" t="s">
        <v>325</v>
      </c>
    </row>
    <row spans="1:3" r="23">
      <c s="3" r="A23" t="s">
        <v>312</v>
      </c>
    </row>
    <row spans="1:3" r="24">
      <c s="4" r="A24" t="s">
        <v>318</v>
      </c>
      <c s="4" r="B24" t="s">
        <v>326</v>
      </c>
    </row>
    <row spans="1:3" r="25">
      <c s="4" r="A25" t="s">
        <v>327</v>
      </c>
    </row>
    <row spans="1:3" r="26">
      <c s="3" r="A26" t="s">
        <v>312</v>
      </c>
    </row>
    <row spans="1:3" r="27">
      <c s="4" r="A27" t="s">
        <v>313</v>
      </c>
      <c s="7" r="B27" t="n">
        <v>1517933</v>
      </c>
      <c s="7" r="C27" t="n">
        <v>1017103</v>
      </c>
    </row>
    <row spans="1:3" r="28">
      <c s="4" r="A28" t="s">
        <v>318</v>
      </c>
      <c s="4" r="B28"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328</v>
      </c>
      <c s="2" r="B1" t="s">
        <v>65</v>
      </c>
      <c s="2" r="D1" t="s">
        <v>66</v>
      </c>
    </row>
    <row spans="1:5" r="2">
      <c s="2" r="B2" t="s">
        <v>21</v>
      </c>
      <c s="2" r="C2" t="s">
        <v>67</v>
      </c>
      <c s="2" r="D2" t="s">
        <v>21</v>
      </c>
      <c s="2" r="E2" t="s">
        <v>67</v>
      </c>
    </row>
    <row spans="1:5" r="3">
      <c s="3" r="A3" t="s">
        <v>329</v>
      </c>
    </row>
    <row spans="1:5" r="4">
      <c s="4" r="A4" t="s">
        <v>330</v>
      </c>
      <c s="7" r="B4" t="n">
        <v>126248</v>
      </c>
      <c s="7" r="C4" t="n">
        <v>31619</v>
      </c>
      <c s="7" r="D4" t="n">
        <v>231040</v>
      </c>
      <c s="7" r="E4" t="n">
        <v>466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21"/>
    <col customWidth="1" max="3" min="3" width="46"/>
    <col customWidth="1" max="4" min="4" width="14"/>
  </cols>
  <sheetData>
    <row spans="1:4" r="1">
      <c s="1" r="A1" t="s">
        <v>331</v>
      </c>
      <c s="2" r="B1" t="s">
        <v>332</v>
      </c>
      <c s="2" r="C1" t="s">
        <v>333</v>
      </c>
      <c s="2" r="D1" t="s">
        <v>334</v>
      </c>
    </row>
    <row spans="1:4" r="2">
      <c s="3" r="A2" t="s">
        <v>335</v>
      </c>
    </row>
    <row spans="1:4" r="3">
      <c s="4" r="A3" t="s">
        <v>336</v>
      </c>
      <c s="7" r="C3" t="n">
        <v>1000000</v>
      </c>
    </row>
    <row spans="1:4" r="4">
      <c s="4" r="A4" t="s">
        <v>337</v>
      </c>
      <c s="4" r="C4" t="s">
        <v>338</v>
      </c>
      <c s="4" r="D4" t="s">
        <v>339</v>
      </c>
    </row>
    <row spans="1:4" r="5">
      <c s="4" r="A5" t="s">
        <v>340</v>
      </c>
      <c s="10" r="C5" t="n">
        <v>0.55</v>
      </c>
    </row>
    <row spans="1:4" r="6">
      <c s="4" r="A6" t="s">
        <v>341</v>
      </c>
      <c s="7" r="C6" t="n">
        <v>4900</v>
      </c>
    </row>
    <row spans="1:4" r="7">
      <c s="4" r="A7" t="s">
        <v>342</v>
      </c>
      <c s="5" r="C7" t="n">
        <v>2</v>
      </c>
    </row>
    <row spans="1:4" r="8">
      <c s="4" r="A8" t="s">
        <v>343</v>
      </c>
    </row>
    <row spans="1:4" r="9">
      <c s="3" r="A9" t="s">
        <v>335</v>
      </c>
    </row>
    <row spans="1:4" r="10">
      <c s="4" r="A10" t="s">
        <v>344</v>
      </c>
      <c s="7" r="B10" t="n">
        <v>36250</v>
      </c>
    </row>
    <row spans="1:4" r="11">
      <c s="4" r="A11" t="s">
        <v>345</v>
      </c>
    </row>
    <row spans="1:4" r="12">
      <c s="3" r="A12" t="s">
        <v>335</v>
      </c>
    </row>
    <row spans="1:4" r="13">
      <c s="4" r="A13" t="s">
        <v>336</v>
      </c>
      <c s="7" r="C13" t="n">
        <v>500000</v>
      </c>
    </row>
    <row spans="1:4" r="14">
      <c s="4" r="A14" t="s">
        <v>346</v>
      </c>
    </row>
    <row spans="1:4" r="15">
      <c s="3" r="A15" t="s">
        <v>335</v>
      </c>
    </row>
    <row spans="1:4" r="16">
      <c s="4" r="A16" t="s">
        <v>336</v>
      </c>
      <c s="7" r="C16" t="n">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spans="1:5" r="1">
      <c s="1" r="A1" t="s">
        <v>347</v>
      </c>
      <c s="2" r="B1" t="s">
        <v>348</v>
      </c>
      <c s="2" r="C1" t="s">
        <v>21</v>
      </c>
      <c s="2" r="D1" t="s">
        <v>334</v>
      </c>
      <c s="2" r="E1" t="s">
        <v>349</v>
      </c>
    </row>
    <row spans="1:5" r="2">
      <c s="3" r="A2" t="s">
        <v>350</v>
      </c>
    </row>
    <row spans="1:5" r="3">
      <c s="4" r="A3" t="s">
        <v>351</v>
      </c>
      <c s="4" r="D3" t="s">
        <v>339</v>
      </c>
      <c s="4" r="E3" t="s">
        <v>338</v>
      </c>
    </row>
    <row spans="1:5" r="4">
      <c s="4" r="A4" t="s">
        <v>352</v>
      </c>
    </row>
    <row spans="1:5" r="5">
      <c s="3" r="A5" t="s">
        <v>350</v>
      </c>
    </row>
    <row spans="1:5" r="6">
      <c s="4" r="A6" t="s">
        <v>353</v>
      </c>
      <c s="7" r="B6" t="n">
        <v>25000000</v>
      </c>
    </row>
    <row spans="1:5" r="7">
      <c s="4" r="A7" t="s">
        <v>354</v>
      </c>
      <c s="4" r="B7" t="s">
        <v>321</v>
      </c>
    </row>
    <row spans="1:5" r="8">
      <c s="4" r="A8" t="s">
        <v>355</v>
      </c>
      <c s="7" r="B8" t="n">
        <v>100000000</v>
      </c>
    </row>
    <row spans="1:5" r="9">
      <c s="4" r="A9" t="s">
        <v>356</v>
      </c>
      <c s="4" r="B9" t="s">
        <v>357</v>
      </c>
    </row>
    <row spans="1:5" r="10">
      <c s="4" r="A10" t="s">
        <v>351</v>
      </c>
      <c s="4" r="B10" t="s">
        <v>339</v>
      </c>
    </row>
    <row spans="1:5" r="11">
      <c s="4" r="A11" t="s">
        <v>358</v>
      </c>
      <c s="7" r="C11" t="n">
        <v>2294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66</v>
      </c>
    </row>
    <row spans="1:5" r="2">
      <c s="2" r="B2" t="s">
        <v>21</v>
      </c>
      <c s="2" r="C2" t="s">
        <v>67</v>
      </c>
      <c s="2" r="D2" t="s">
        <v>21</v>
      </c>
      <c s="2" r="E2" t="s">
        <v>67</v>
      </c>
    </row>
    <row spans="1:5" r="3">
      <c s="3" r="A3" t="s">
        <v>68</v>
      </c>
    </row>
    <row spans="1:5" r="4">
      <c s="4" r="A4" t="s">
        <v>69</v>
      </c>
      <c s="7" r="B4" t="n">
        <v>4221618</v>
      </c>
      <c s="7" r="C4" t="n">
        <v>569833</v>
      </c>
      <c s="7" r="D4" t="n">
        <v>7827943</v>
      </c>
      <c s="7" r="E4" t="n">
        <v>669076</v>
      </c>
    </row>
    <row spans="1:5" r="5">
      <c s="4" r="A5" t="s">
        <v>70</v>
      </c>
      <c s="5" r="B5" t="n">
        <v>119293</v>
      </c>
      <c s="5" r="C5" t="n">
        <v>119496</v>
      </c>
      <c s="5" r="D5" t="n">
        <v>284801</v>
      </c>
      <c s="5" r="E5" t="n">
        <v>124174</v>
      </c>
    </row>
    <row spans="1:5" r="6">
      <c s="4" r="A6" t="s">
        <v>71</v>
      </c>
      <c s="5" r="B6" t="n">
        <v>4340911</v>
      </c>
      <c s="5" r="C6" t="n">
        <v>689329</v>
      </c>
      <c s="5" r="D6" t="n">
        <v>8112744</v>
      </c>
      <c s="5" r="E6" t="n">
        <v>793250</v>
      </c>
    </row>
    <row spans="1:5" r="7">
      <c s="3" r="A7" t="s">
        <v>72</v>
      </c>
    </row>
    <row spans="1:5" r="8">
      <c s="4" r="A8" t="s">
        <v>73</v>
      </c>
      <c s="5" r="B8" t="n">
        <v>2175345</v>
      </c>
      <c s="5" r="C8" t="n">
        <v>396720</v>
      </c>
      <c s="5" r="D8" t="n">
        <v>4357885</v>
      </c>
      <c s="5" r="E8" t="n">
        <v>444846</v>
      </c>
    </row>
    <row spans="1:5" r="9">
      <c s="4" r="A9" t="s">
        <v>74</v>
      </c>
      <c s="5" r="B9" t="n">
        <v>62819</v>
      </c>
      <c s="5" r="C9" t="n">
        <v>107145</v>
      </c>
      <c s="5" r="D9" t="n">
        <v>171341</v>
      </c>
      <c s="5" r="E9" t="n">
        <v>110550</v>
      </c>
    </row>
    <row spans="1:5" r="10">
      <c s="4" r="A10" t="s">
        <v>75</v>
      </c>
      <c s="5" r="B10" t="n">
        <v>1228856</v>
      </c>
      <c s="5" r="C10" t="n">
        <v>132147</v>
      </c>
      <c s="5" r="D10" t="n">
        <v>2051637</v>
      </c>
      <c s="5" r="E10" t="n">
        <v>141523</v>
      </c>
    </row>
    <row spans="1:5" r="11">
      <c s="4" r="A11" t="s">
        <v>76</v>
      </c>
      <c s="5" r="B11" t="n">
        <v>2707442</v>
      </c>
      <c s="5" r="C11" t="n">
        <v>1050424</v>
      </c>
      <c s="5" r="D11" t="n">
        <v>4801718</v>
      </c>
      <c s="5" r="E11" t="n">
        <v>2136284</v>
      </c>
    </row>
    <row spans="1:5" r="12">
      <c s="4" r="A12" t="s">
        <v>77</v>
      </c>
      <c s="5" r="B12" t="n">
        <v>6174462</v>
      </c>
      <c s="5" r="C12" t="n">
        <v>1686436</v>
      </c>
      <c s="5" r="D12" t="n">
        <v>11382581</v>
      </c>
      <c s="5" r="E12" t="n">
        <v>2833203</v>
      </c>
    </row>
    <row spans="1:5" r="13">
      <c s="4" r="A13" t="s">
        <v>78</v>
      </c>
      <c s="5" r="B13" t="n">
        <v>-1833551</v>
      </c>
      <c s="7" r="C13" t="n">
        <v>-997107</v>
      </c>
      <c s="5" r="D13" t="n">
        <v>-3269837</v>
      </c>
      <c s="7" r="E13" t="n">
        <v>-2039953</v>
      </c>
    </row>
    <row spans="1:5" r="14">
      <c s="4" r="A14" t="s">
        <v>79</v>
      </c>
      <c s="5" r="B14" t="n">
        <v>60691</v>
      </c>
      <c s="5" r="D14" t="n">
        <v>138612</v>
      </c>
    </row>
    <row spans="1:5" r="15">
      <c s="4" r="A15" t="s">
        <v>80</v>
      </c>
      <c s="5" r="B15" t="n">
        <v>-1894242</v>
      </c>
      <c s="7" r="C15" t="n">
        <v>-997107</v>
      </c>
      <c s="5" r="D15" t="n">
        <v>-3408449</v>
      </c>
      <c s="7" r="E15" t="n">
        <v>-2039953</v>
      </c>
    </row>
    <row spans="1:5" r="16">
      <c s="4" r="A16" t="s">
        <v>81</v>
      </c>
      <c s="5" r="B16" t="n">
        <v>32604</v>
      </c>
      <c s="5" r="C16" t="n">
        <v>212240</v>
      </c>
      <c s="5" r="D16" t="n">
        <v>78388</v>
      </c>
      <c s="5" r="E16" t="n">
        <v>313735</v>
      </c>
    </row>
    <row spans="1:5" r="17">
      <c s="4" r="A17" t="s">
        <v>82</v>
      </c>
      <c s="5" r="B17" t="n">
        <v>-1861638</v>
      </c>
      <c s="5" r="C17" t="n">
        <v>-784867</v>
      </c>
      <c s="5" r="D17" t="n">
        <v>-3330061</v>
      </c>
      <c s="5" r="E17" t="n">
        <v>-1726218</v>
      </c>
    </row>
    <row spans="1:5" r="18">
      <c s="4" r="A18" t="s">
        <v>83</v>
      </c>
      <c s="5" r="B18" t="n">
        <v>53089</v>
      </c>
      <c s="5" r="C18" t="n">
        <v>358733</v>
      </c>
      <c s="5" r="D18" t="n">
        <v>127789</v>
      </c>
      <c s="5" r="E18" t="n">
        <v>511884</v>
      </c>
    </row>
    <row spans="1:5" r="19">
      <c s="4" r="A19" t="s">
        <v>84</v>
      </c>
      <c s="7" r="B19" t="n">
        <v>-1808549</v>
      </c>
      <c s="7" r="C19" t="n">
        <v>-426134</v>
      </c>
      <c s="7" r="D19" t="n">
        <v>-3202272</v>
      </c>
      <c s="7" r="E19" t="n">
        <v>-1214334</v>
      </c>
    </row>
    <row spans="1:5" r="20">
      <c s="3" r="A20" t="s">
        <v>85</v>
      </c>
    </row>
    <row spans="1:5" r="21">
      <c s="4" r="A21" t="s">
        <v>82</v>
      </c>
      <c s="10" r="B21" t="n">
        <v>-0.04</v>
      </c>
      <c s="10" r="C21" t="n">
        <v>-0.03</v>
      </c>
      <c s="10" r="D21" t="n">
        <v>-0.07000000000000001</v>
      </c>
      <c s="10" r="E21" t="n">
        <v>-0.07000000000000001</v>
      </c>
    </row>
    <row spans="1:5" r="22">
      <c s="4" r="A22" t="s">
        <v>86</v>
      </c>
      <c s="5" r="B22" t="n">
        <v>0</v>
      </c>
      <c s="11" r="C22" t="n">
        <v>0.01</v>
      </c>
      <c s="5" r="D22" t="n">
        <v>0</v>
      </c>
      <c s="11" r="E22" t="n">
        <v>0.02</v>
      </c>
    </row>
    <row spans="1:5" r="23">
      <c s="4" r="A23" t="s">
        <v>84</v>
      </c>
      <c s="10" r="B23" t="n">
        <v>-0.04</v>
      </c>
      <c s="10" r="C23" t="n">
        <v>-0.02</v>
      </c>
      <c s="10" r="D23" t="n">
        <v>-0.07000000000000001</v>
      </c>
      <c s="10" r="E23" t="n">
        <v>-0.05</v>
      </c>
    </row>
    <row spans="1:5" r="24">
      <c s="3" r="A24" t="s">
        <v>87</v>
      </c>
    </row>
    <row spans="1:5" r="25">
      <c s="4" r="A25" t="s">
        <v>88</v>
      </c>
      <c s="5" r="B25" t="n">
        <v>52019457</v>
      </c>
      <c s="5" r="C25" t="n">
        <v>24676348</v>
      </c>
      <c s="5" r="D25" t="n">
        <v>45311834</v>
      </c>
      <c s="5" r="E25" t="n">
        <v>22912605</v>
      </c>
    </row>
    <row spans="1:5" r="26">
      <c s="4" r="A26" t="s">
        <v>89</v>
      </c>
      <c s="5" r="B26" t="n">
        <v>52019457</v>
      </c>
      <c s="5" r="C26" t="n">
        <v>24676348</v>
      </c>
      <c s="5" r="D26" t="n">
        <v>45311834</v>
      </c>
      <c s="5" r="E26" t="n">
        <v>22619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5"/>
    <col customWidth="1" max="5" min="5" width="14"/>
    <col customWidth="1" max="6" min="6" width="14"/>
    <col customWidth="1" max="7" min="7" width="67"/>
    <col customWidth="1" max="8" min="8" width="14"/>
  </cols>
  <sheetData>
    <row spans="1:8" r="1">
      <c s="1" r="A1" t="s">
        <v>359</v>
      </c>
      <c s="2" r="B1" t="s">
        <v>348</v>
      </c>
      <c s="2" r="C1" t="s">
        <v>360</v>
      </c>
      <c s="2" r="D1" t="s">
        <v>21</v>
      </c>
      <c s="2" r="E1" t="s">
        <v>361</v>
      </c>
      <c s="2" r="F1" t="s">
        <v>67</v>
      </c>
      <c s="2" r="G1" t="s">
        <v>22</v>
      </c>
      <c s="2" r="H1" t="s">
        <v>362</v>
      </c>
    </row>
    <row spans="1:8" r="2">
      <c s="4" r="A2" t="s">
        <v>363</v>
      </c>
      <c s="8" r="D2" t="n">
        <v>0.001</v>
      </c>
      <c s="7" r="G2" t="n">
        <v>5</v>
      </c>
    </row>
    <row spans="1:8" r="3">
      <c s="4" r="A3" t="s">
        <v>364</v>
      </c>
      <c s="5" r="D3" t="n">
        <v>10000000</v>
      </c>
      <c s="5" r="G3" t="n">
        <v>10000000</v>
      </c>
    </row>
    <row spans="1:8" r="4">
      <c s="4" r="A4" t="s">
        <v>59</v>
      </c>
      <c s="5" r="D4" t="n">
        <v>339125</v>
      </c>
      <c s="5" r="G4" t="n">
        <v>342219</v>
      </c>
    </row>
    <row spans="1:8" r="5">
      <c s="4" r="A5" t="s">
        <v>365</v>
      </c>
      <c s="5" r="D5" t="n">
        <v>65000000</v>
      </c>
      <c s="5" r="G5" t="n">
        <v>65000000</v>
      </c>
    </row>
    <row spans="1:8" r="6">
      <c s="4" r="A6" t="s">
        <v>60</v>
      </c>
      <c s="9" r="D6" t="n">
        <v>0.0001</v>
      </c>
      <c s="9" r="G6" t="n">
        <v>0.0001</v>
      </c>
    </row>
    <row spans="1:8" r="7">
      <c s="4" r="A7" t="s">
        <v>133</v>
      </c>
      <c s="7" r="D7" t="n">
        <v>8548194</v>
      </c>
      <c s="7" r="F7" t="n">
        <v>3147058</v>
      </c>
    </row>
    <row spans="1:8" r="8">
      <c s="4" r="A8" t="s">
        <v>366</v>
      </c>
      <c s="4" r="D8" t="s">
        <v>367</v>
      </c>
      <c s="4" r="G8" t="s">
        <v>368</v>
      </c>
    </row>
    <row spans="1:8" r="9">
      <c s="4" r="A9" t="s">
        <v>62</v>
      </c>
      <c s="5" r="D9" t="n">
        <v>52034907</v>
      </c>
      <c s="5" r="G9" t="n">
        <v>35015322</v>
      </c>
    </row>
    <row spans="1:8" r="10">
      <c s="4" r="A10" t="s">
        <v>369</v>
      </c>
    </row>
    <row spans="1:8" r="11">
      <c s="4" r="A11" t="s">
        <v>133</v>
      </c>
      <c s="7" r="E11" t="n">
        <v>6501100</v>
      </c>
    </row>
    <row spans="1:8" r="12">
      <c s="4" r="A12" t="s">
        <v>370</v>
      </c>
      <c s="5" r="E12" t="n">
        <v>11820187</v>
      </c>
    </row>
    <row spans="1:8" r="13">
      <c s="4" r="A13" t="s">
        <v>371</v>
      </c>
      <c s="7" r="D13" t="n">
        <v>500000</v>
      </c>
    </row>
    <row spans="1:8" r="14">
      <c s="4" r="A14" t="s">
        <v>372</v>
      </c>
      <c s="5" r="D14" t="n">
        <v>1818182</v>
      </c>
    </row>
    <row spans="1:8" r="15">
      <c s="4" r="A15" t="s">
        <v>373</v>
      </c>
      <c s="7" r="D15" t="n">
        <v>1000000</v>
      </c>
    </row>
    <row spans="1:8" r="16">
      <c s="4" r="A16" t="s">
        <v>374</v>
      </c>
      <c s="8" r="E16" t="n">
        <v>0.055</v>
      </c>
    </row>
    <row spans="1:8" r="17">
      <c s="4" r="A17" t="s">
        <v>375</v>
      </c>
      <c s="10" r="E17" t="n">
        <v>0.55</v>
      </c>
    </row>
    <row spans="1:8" r="18">
      <c s="4" r="A18" t="s">
        <v>376</v>
      </c>
    </row>
    <row spans="1:8" r="19">
      <c s="4" r="A19" t="s">
        <v>62</v>
      </c>
      <c s="5" r="H19" t="n">
        <v>4000000</v>
      </c>
    </row>
    <row spans="1:8" r="20">
      <c s="4" r="A20" t="s">
        <v>377</v>
      </c>
    </row>
    <row spans="1:8" r="21">
      <c s="4" r="A21" t="s">
        <v>365</v>
      </c>
      <c s="5" r="H21" t="n">
        <v>100000000</v>
      </c>
    </row>
    <row spans="1:8" r="22">
      <c s="4" r="A22" t="s">
        <v>378</v>
      </c>
    </row>
    <row spans="1:8" r="23">
      <c s="4" r="A23" t="s">
        <v>365</v>
      </c>
      <c s="5" r="H23" t="n">
        <v>65000000</v>
      </c>
    </row>
    <row spans="1:8" r="24">
      <c s="4" r="A24" t="s">
        <v>352</v>
      </c>
    </row>
    <row spans="1:8" r="25">
      <c s="4" r="A25" t="s">
        <v>133</v>
      </c>
      <c s="7" r="B25" t="n">
        <v>8600000</v>
      </c>
    </row>
    <row spans="1:8" r="26">
      <c s="4" r="A26" t="s">
        <v>370</v>
      </c>
      <c s="5" r="B26" t="n">
        <v>17000000</v>
      </c>
    </row>
    <row spans="1:8" r="27">
      <c s="4" r="A27" t="s">
        <v>379</v>
      </c>
      <c s="10" r="B27" t="n">
        <v>0.55</v>
      </c>
    </row>
    <row spans="1:8" r="28">
      <c s="4" r="A28" t="s">
        <v>380</v>
      </c>
    </row>
    <row spans="1:8" r="29">
      <c s="4" r="A29" t="s">
        <v>381</v>
      </c>
      <c s="5" r="C29" t="n">
        <v>2000000</v>
      </c>
      <c s="5" r="D29" t="n">
        <v>2146662</v>
      </c>
    </row>
    <row spans="1:8" r="30">
      <c s="4" r="A30" t="s">
        <v>382</v>
      </c>
      <c s="4" r="D30" t="s">
        <v>3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5"/>
  </cols>
  <sheetData>
    <row spans="1:2" r="1">
      <c s="1" r="A1" t="s">
        <v>384</v>
      </c>
      <c s="2" r="B1" t="s">
        <v>1</v>
      </c>
    </row>
    <row spans="1:2" r="2">
      <c s="3" r="A2" t="s">
        <v>385</v>
      </c>
    </row>
    <row spans="1:2" r="3">
      <c s="4" r="A3" t="s">
        <v>386</v>
      </c>
      <c s="4" r="B3" t="s">
        <v>321</v>
      </c>
    </row>
    <row spans="1:2" r="4">
      <c s="4" r="A4" t="s">
        <v>387</v>
      </c>
    </row>
    <row spans="1:2" r="5">
      <c s="3" r="A5" t="s">
        <v>385</v>
      </c>
    </row>
    <row spans="1:2" r="6">
      <c s="4" r="A6" t="s">
        <v>388</v>
      </c>
      <c s="5" r="B6" t="n">
        <v>3755000</v>
      </c>
    </row>
    <row spans="1:2" r="7">
      <c s="4" r="A7" t="s">
        <v>389</v>
      </c>
      <c s="5" r="B7" t="n">
        <v>280000</v>
      </c>
    </row>
    <row spans="1:2" r="8">
      <c s="4" r="A8" t="s">
        <v>390</v>
      </c>
      <c s="5" r="B8" t="n">
        <v>-125000</v>
      </c>
    </row>
    <row spans="1:2" r="9">
      <c s="4" r="A9" t="s">
        <v>388</v>
      </c>
      <c s="5" r="B9" t="n">
        <v>3910000</v>
      </c>
    </row>
    <row spans="1:2" r="10">
      <c s="4" r="A10" t="s">
        <v>391</v>
      </c>
      <c s="5" r="B10" t="n">
        <v>3329998</v>
      </c>
    </row>
    <row spans="1:2" r="11">
      <c s="4" r="A11" t="s">
        <v>392</v>
      </c>
      <c s="5" r="B11" t="n">
        <v>3817900</v>
      </c>
    </row>
    <row spans="1:2" r="12">
      <c s="4" r="A12" t="s">
        <v>393</v>
      </c>
      <c s="10" r="B12" t="n">
        <v>0.87</v>
      </c>
    </row>
    <row spans="1:2" r="13">
      <c s="4" r="A13" t="s">
        <v>394</v>
      </c>
      <c s="11" r="B13" t="n">
        <v>0.83</v>
      </c>
    </row>
    <row spans="1:2" r="14">
      <c s="4" r="A14" t="s">
        <v>395</v>
      </c>
      <c s="11" r="B14" t="n">
        <v>0.84</v>
      </c>
    </row>
    <row spans="1:2" r="15">
      <c s="4" r="A15" t="s">
        <v>393</v>
      </c>
      <c s="11" r="B15" t="n">
        <v>0.87</v>
      </c>
    </row>
    <row spans="1:2" r="16">
      <c s="4" r="A16" t="s">
        <v>396</v>
      </c>
      <c s="11" r="B16" t="n">
        <v>0.89</v>
      </c>
    </row>
    <row spans="1:2" r="17">
      <c s="4" r="A17" t="s">
        <v>397</v>
      </c>
      <c s="10" r="B17" t="n">
        <v>0.89</v>
      </c>
    </row>
    <row spans="1:2" r="18">
      <c s="4" r="A18" t="s">
        <v>386</v>
      </c>
      <c s="4" r="B18" t="s">
        <v>398</v>
      </c>
    </row>
    <row spans="1:2" r="19">
      <c s="4" r="A19" t="s">
        <v>399</v>
      </c>
      <c s="4" r="B19" t="s">
        <v>400</v>
      </c>
    </row>
    <row spans="1:2" r="20">
      <c s="4" r="A20" t="s">
        <v>401</v>
      </c>
      <c s="4" r="B20" t="s">
        <v>402</v>
      </c>
    </row>
    <row spans="1:2" r="21">
      <c s="4" r="A21" t="s">
        <v>386</v>
      </c>
      <c s="4" r="B21" t="s">
        <v>403</v>
      </c>
    </row>
    <row spans="1:2" r="22">
      <c s="4" r="A22" t="s">
        <v>404</v>
      </c>
      <c s="4" r="B22" t="s">
        <v>405</v>
      </c>
    </row>
    <row spans="1:2" r="23">
      <c s="4" r="A23" t="s">
        <v>406</v>
      </c>
      <c s="4" r="B23" t="s">
        <v>403</v>
      </c>
    </row>
    <row spans="1:2" r="24">
      <c s="4" r="A24" t="s">
        <v>407</v>
      </c>
      <c s="7" r="B24" t="n">
        <v>757650</v>
      </c>
    </row>
    <row spans="1:2" r="25">
      <c s="4" r="A25" t="s">
        <v>407</v>
      </c>
      <c s="5" r="B25" t="n">
        <v>314750</v>
      </c>
    </row>
    <row spans="1:2" r="26">
      <c s="4" r="A26" t="s">
        <v>408</v>
      </c>
      <c s="5" r="B26" t="n">
        <v>314750</v>
      </c>
    </row>
    <row spans="1:2" r="27">
      <c s="4" r="A27" t="s">
        <v>409</v>
      </c>
      <c s="7" r="B27" t="n">
        <v>3147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9"/>
  </cols>
  <sheetData>
    <row spans="1:2" r="1">
      <c s="1" r="A1" t="s">
        <v>410</v>
      </c>
      <c s="2" r="B1" t="s">
        <v>1</v>
      </c>
    </row>
    <row spans="1:2" r="2">
      <c s="3" r="A2" t="s">
        <v>385</v>
      </c>
    </row>
    <row spans="1:2" r="3">
      <c s="4" r="A3" t="s">
        <v>411</v>
      </c>
      <c s="4" r="B3" t="s">
        <v>412</v>
      </c>
    </row>
    <row spans="1:2" r="4">
      <c s="4" r="A4" t="s">
        <v>413</v>
      </c>
      <c s="4" r="B4" t="s">
        <v>414</v>
      </c>
    </row>
    <row spans="1:2" r="5">
      <c s="4" r="A5" t="s">
        <v>415</v>
      </c>
      <c s="4" r="B5" t="s">
        <v>416</v>
      </c>
    </row>
    <row spans="1:2" r="6">
      <c s="4" r="A6" t="s">
        <v>417</v>
      </c>
    </row>
    <row spans="1:2" r="7">
      <c s="3" r="A7" t="s">
        <v>385</v>
      </c>
    </row>
    <row spans="1:2" r="8">
      <c s="4" r="A8" t="s">
        <v>418</v>
      </c>
      <c s="10" r="B8" t="n">
        <v>0.75</v>
      </c>
    </row>
    <row spans="1:2" r="9">
      <c s="4" r="A9" t="s">
        <v>419</v>
      </c>
      <c s="4" r="B9" t="s">
        <v>420</v>
      </c>
    </row>
    <row spans="1:2" r="10">
      <c s="4" r="A10" t="s">
        <v>421</v>
      </c>
    </row>
    <row spans="1:2" r="11">
      <c s="3" r="A11" t="s">
        <v>385</v>
      </c>
    </row>
    <row spans="1:2" r="12">
      <c s="4" r="A12" t="s">
        <v>418</v>
      </c>
      <c s="10" r="B12" t="n">
        <v>0.9</v>
      </c>
    </row>
    <row spans="1:2" r="13">
      <c s="4" r="A13" t="s">
        <v>419</v>
      </c>
      <c s="4" r="B13" t="s">
        <v>4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23</v>
      </c>
      <c s="2" r="B1" t="s">
        <v>424</v>
      </c>
      <c s="2" r="C1" t="s">
        <v>425</v>
      </c>
      <c s="2" r="D1" t="s">
        <v>426</v>
      </c>
      <c s="2" r="E1" t="s">
        <v>21</v>
      </c>
      <c s="2" r="F1" t="s">
        <v>67</v>
      </c>
      <c s="2" r="G1" t="s">
        <v>21</v>
      </c>
      <c s="2" r="H1" t="s">
        <v>67</v>
      </c>
      <c s="2" r="I1" t="s">
        <v>427</v>
      </c>
      <c s="2" r="J1" t="s">
        <v>360</v>
      </c>
    </row>
    <row spans="1:10" r="2">
      <c s="3" r="A2" t="s">
        <v>385</v>
      </c>
    </row>
    <row spans="1:10" r="3">
      <c s="4" r="A3" t="s">
        <v>428</v>
      </c>
      <c s="7" r="E3" t="n">
        <v>14900</v>
      </c>
      <c s="7" r="F3" t="n">
        <v>3500</v>
      </c>
      <c s="7" r="G3" t="n">
        <v>28100</v>
      </c>
      <c s="7" r="H3" t="n">
        <v>241500</v>
      </c>
    </row>
    <row spans="1:10" r="4">
      <c s="4" r="A4" t="s">
        <v>429</v>
      </c>
      <c s="4" r="G4" t="s">
        <v>321</v>
      </c>
    </row>
    <row spans="1:10" r="5">
      <c s="4" r="A5" t="s">
        <v>430</v>
      </c>
      <c s="7" r="G5" t="n">
        <v>217300</v>
      </c>
    </row>
    <row spans="1:10" r="6">
      <c s="4" r="A6" t="s">
        <v>431</v>
      </c>
      <c s="10" r="G6" t="n">
        <v>0.02</v>
      </c>
    </row>
    <row spans="1:10" r="7">
      <c s="4" r="A7" t="s">
        <v>432</v>
      </c>
    </row>
    <row spans="1:10" r="8">
      <c s="3" r="A8" t="s">
        <v>385</v>
      </c>
    </row>
    <row spans="1:10" r="9">
      <c s="4" r="A9" t="s">
        <v>433</v>
      </c>
      <c s="4" r="C9" t="s">
        <v>283</v>
      </c>
    </row>
    <row spans="1:10" r="10">
      <c s="4" r="A10" t="s">
        <v>434</v>
      </c>
      <c s="5" r="C10" t="n">
        <v>180000</v>
      </c>
    </row>
    <row spans="1:10" r="11">
      <c s="4" r="A11" t="s">
        <v>435</v>
      </c>
    </row>
    <row spans="1:10" r="12">
      <c s="3" r="A12" t="s">
        <v>385</v>
      </c>
    </row>
    <row spans="1:10" r="13">
      <c s="4" r="A13" t="s">
        <v>433</v>
      </c>
      <c s="4" r="B13" t="s">
        <v>283</v>
      </c>
    </row>
    <row spans="1:10" r="14">
      <c s="4" r="A14" t="s">
        <v>434</v>
      </c>
      <c s="5" r="B14" t="n">
        <v>180000</v>
      </c>
    </row>
    <row spans="1:10" r="15">
      <c s="4" r="A15" t="s">
        <v>436</v>
      </c>
    </row>
    <row spans="1:10" r="16">
      <c s="3" r="A16" t="s">
        <v>385</v>
      </c>
    </row>
    <row spans="1:10" r="17">
      <c s="4" r="A17" t="s">
        <v>433</v>
      </c>
      <c s="4" r="D17" t="s">
        <v>283</v>
      </c>
    </row>
    <row spans="1:10" r="18">
      <c s="4" r="A18" t="s">
        <v>434</v>
      </c>
      <c s="5" r="D18" t="n">
        <v>250000</v>
      </c>
    </row>
    <row spans="1:10" r="19">
      <c s="4" r="A19" t="s">
        <v>437</v>
      </c>
    </row>
    <row spans="1:10" r="20">
      <c s="3" r="A20" t="s">
        <v>385</v>
      </c>
    </row>
    <row spans="1:10" r="21">
      <c s="4" r="A21" t="s">
        <v>438</v>
      </c>
      <c s="5" r="I21" t="n">
        <v>4200000</v>
      </c>
      <c s="5" r="J21" t="n">
        <v>2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9"/>
  </cols>
  <sheetData>
    <row spans="1:2" r="1">
      <c s="1" r="A1" t="s">
        <v>439</v>
      </c>
      <c s="2" r="B1" t="s">
        <v>1</v>
      </c>
    </row>
    <row spans="1:2" r="2">
      <c s="3" r="A2" t="s">
        <v>440</v>
      </c>
    </row>
    <row spans="1:2" r="3">
      <c s="4" r="A3" t="s">
        <v>418</v>
      </c>
      <c s="10" r="B3" t="n">
        <v>1.1</v>
      </c>
    </row>
    <row spans="1:2" r="4">
      <c s="4" r="A4" t="s">
        <v>441</v>
      </c>
      <c s="4" r="B4" t="s">
        <v>442</v>
      </c>
    </row>
    <row spans="1:2" r="5">
      <c s="4" r="A5" t="s">
        <v>413</v>
      </c>
      <c s="4" r="B5" t="s">
        <v>443</v>
      </c>
    </row>
    <row spans="1:2" r="6">
      <c s="4" r="A6" t="s">
        <v>415</v>
      </c>
      <c s="4" r="B6" t="s">
        <v>416</v>
      </c>
    </row>
    <row spans="1:2" r="7">
      <c s="4" r="A7" t="s">
        <v>419</v>
      </c>
      <c s="4" r="B7" t="s">
        <v>4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2"/>
    <col customWidth="1" max="3" min="3" width="10"/>
  </cols>
  <sheetData>
    <row spans="1:3" r="1">
      <c s="1" r="A1" t="s">
        <v>445</v>
      </c>
      <c s="2" r="C1" t="s">
        <v>1</v>
      </c>
    </row>
    <row spans="1:3" r="2">
      <c s="3" r="A2" t="s">
        <v>440</v>
      </c>
    </row>
    <row spans="1:3" r="3">
      <c s="4" r="A3" t="s">
        <v>418</v>
      </c>
      <c s="8" r="C3" t="n">
        <v>0.104</v>
      </c>
    </row>
    <row spans="1:3" r="4">
      <c s="4" r="A4" t="s">
        <v>446</v>
      </c>
      <c s="5" r="C4" t="n">
        <v>5115531</v>
      </c>
    </row>
    <row spans="1:3" r="5">
      <c s="4" r="A5" t="s">
        <v>447</v>
      </c>
    </row>
    <row spans="1:3" r="6">
      <c s="3" r="A6" t="s">
        <v>440</v>
      </c>
    </row>
    <row spans="1:3" r="7">
      <c s="4" r="A7" t="s">
        <v>418</v>
      </c>
      <c s="10" r="C7" t="n">
        <v>1.1</v>
      </c>
    </row>
    <row spans="1:3" r="8">
      <c s="4" r="A8" t="s">
        <v>446</v>
      </c>
      <c s="5" r="C8" t="n">
        <v>1342500</v>
      </c>
    </row>
    <row spans="1:3" r="9">
      <c s="4" r="A9" t="s">
        <v>448</v>
      </c>
      <c s="4" r="C9" t="s">
        <v>326</v>
      </c>
    </row>
    <row spans="1:3" r="10">
      <c s="4" r="A10" t="s">
        <v>449</v>
      </c>
    </row>
    <row spans="1:3" r="11">
      <c s="3" r="A11" t="s">
        <v>440</v>
      </c>
    </row>
    <row spans="1:3" r="12">
      <c s="4" r="A12" t="s">
        <v>418</v>
      </c>
      <c s="7" r="C12" t="n">
        <v>1</v>
      </c>
    </row>
    <row spans="1:3" r="13">
      <c s="4" r="A13" t="s">
        <v>446</v>
      </c>
      <c s="5" r="C13" t="n">
        <v>2000004</v>
      </c>
    </row>
    <row spans="1:3" r="14">
      <c s="4" r="A14" t="s">
        <v>448</v>
      </c>
      <c s="4" r="C14" t="s">
        <v>412</v>
      </c>
    </row>
    <row spans="1:3" r="15">
      <c s="4" r="A15" t="s">
        <v>450</v>
      </c>
    </row>
    <row spans="1:3" r="16">
      <c s="3" r="A16" t="s">
        <v>440</v>
      </c>
    </row>
    <row spans="1:3" r="17">
      <c s="4" r="A17" t="s">
        <v>418</v>
      </c>
      <c s="10" r="C17" t="n">
        <v>0.55</v>
      </c>
    </row>
    <row spans="1:3" r="18">
      <c s="4" r="A18" t="s">
        <v>446</v>
      </c>
      <c s="5" r="C18" t="n">
        <v>1773027</v>
      </c>
    </row>
    <row spans="1:3" r="19">
      <c s="4" r="A19" t="s">
        <v>448</v>
      </c>
      <c s="4" r="B19" t="s">
        <v>451</v>
      </c>
      <c s="4" r="C19" t="s">
        <v>319</v>
      </c>
    </row>
    <row spans="1:3" r="20">
      <c t="n" r="A20"/>
    </row>
    <row spans="1:3" r="21">
      <c s="4" r="A21" t="s">
        <v>451</v>
      </c>
      <c s="4" r="B21" t="s">
        <v>452</v>
      </c>
    </row>
  </sheetData>
  <mergeCells count="2">
    <mergeCell ref="A1:B1"/>
    <mergeCell ref="A20:B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53</v>
      </c>
      <c s="2" r="B1" t="s">
        <v>65</v>
      </c>
      <c s="2" r="D1" t="s">
        <v>66</v>
      </c>
    </row>
    <row spans="1:5" r="2">
      <c s="2" r="B2" t="s">
        <v>21</v>
      </c>
      <c s="2" r="C2" t="s">
        <v>67</v>
      </c>
      <c s="2" r="D2" t="s">
        <v>21</v>
      </c>
      <c s="2" r="E2" t="s">
        <v>67</v>
      </c>
    </row>
    <row spans="1:5" r="3">
      <c s="3" r="A3" t="s">
        <v>440</v>
      </c>
    </row>
    <row spans="1:5" r="4">
      <c s="4" r="A4" t="s">
        <v>454</v>
      </c>
      <c s="7" r="B4" t="n">
        <v>0</v>
      </c>
      <c s="7" r="C4" t="n">
        <v>4200</v>
      </c>
      <c s="7" r="D4" t="n">
        <v>0</v>
      </c>
      <c s="7" r="E4" t="n">
        <v>7000</v>
      </c>
    </row>
    <row spans="1:5" r="5">
      <c s="4" r="A5" t="s">
        <v>272</v>
      </c>
    </row>
    <row spans="1:5" r="6">
      <c s="3" r="A6" t="s">
        <v>440</v>
      </c>
    </row>
    <row spans="1:5" r="7">
      <c s="4" r="A7" t="s">
        <v>455</v>
      </c>
      <c s="5" r="B7" t="n">
        <v>1342500</v>
      </c>
      <c s="5" r="D7" t="n">
        <v>1342500</v>
      </c>
    </row>
    <row spans="1:5" r="8">
      <c s="4" r="A8" t="s">
        <v>418</v>
      </c>
      <c s="8" r="B8" t="n">
        <v>0.104</v>
      </c>
      <c s="8" r="D8" t="n">
        <v>0.104</v>
      </c>
    </row>
    <row spans="1:5" r="9">
      <c s="4" r="A9" t="s">
        <v>456</v>
      </c>
    </row>
    <row spans="1:5" r="10">
      <c s="3" r="A10" t="s">
        <v>440</v>
      </c>
    </row>
    <row spans="1:5" r="11">
      <c s="4" r="A11" t="s">
        <v>418</v>
      </c>
      <c s="10" r="B11" t="n">
        <v>1.1</v>
      </c>
      <c s="10" r="D11"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13"/>
  </cols>
  <sheetData>
    <row spans="1:2" r="1">
      <c s="1" r="A1" t="s">
        <v>457</v>
      </c>
      <c s="2" r="B1" t="s">
        <v>1</v>
      </c>
    </row>
    <row spans="1:2" r="2">
      <c s="3" r="A2" t="s">
        <v>458</v>
      </c>
    </row>
    <row spans="1:2" r="3">
      <c s="4" r="A3" t="s">
        <v>459</v>
      </c>
      <c s="4" r="B3" t="s">
        <v>460</v>
      </c>
    </row>
    <row spans="1:2" r="4">
      <c s="4" r="A4" t="s">
        <v>461</v>
      </c>
    </row>
    <row spans="1:2" r="5">
      <c s="3" r="A5" t="s">
        <v>458</v>
      </c>
    </row>
    <row spans="1:2" r="6">
      <c s="4" r="A6" t="s">
        <v>462</v>
      </c>
      <c s="12" r="B6" t="n">
        <v>4.5</v>
      </c>
    </row>
    <row spans="1:2" r="7">
      <c s="4" r="A7" t="s">
        <v>463</v>
      </c>
    </row>
    <row spans="1:2" r="8">
      <c s="3" r="A8" t="s">
        <v>458</v>
      </c>
    </row>
    <row spans="1:2" r="9">
      <c s="4" r="A9" t="s">
        <v>462</v>
      </c>
      <c s="12" r="B9" t="n">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64</v>
      </c>
      <c s="2" r="B1" t="s">
        <v>65</v>
      </c>
      <c s="2" r="D1" t="s">
        <v>66</v>
      </c>
    </row>
    <row spans="1:5" r="2">
      <c s="2" r="B2" t="s">
        <v>21</v>
      </c>
      <c s="2" r="C2" t="s">
        <v>67</v>
      </c>
      <c s="2" r="D2" t="s">
        <v>21</v>
      </c>
      <c s="2" r="E2" t="s">
        <v>67</v>
      </c>
    </row>
    <row spans="1:5" r="3">
      <c s="3" r="A3" t="s">
        <v>465</v>
      </c>
    </row>
    <row spans="1:5" r="4">
      <c s="4" r="A4" t="s">
        <v>84</v>
      </c>
      <c s="7" r="B4" t="n">
        <v>-1808549</v>
      </c>
      <c s="7" r="C4" t="n">
        <v>-426134</v>
      </c>
      <c s="7" r="D4" t="n">
        <v>-3202272</v>
      </c>
      <c s="7" r="E4" t="n">
        <v>-1214334</v>
      </c>
    </row>
    <row spans="1:5" r="5">
      <c s="4" r="A5" t="s">
        <v>466</v>
      </c>
    </row>
    <row spans="1:5" r="6">
      <c s="3" r="A6" t="s">
        <v>465</v>
      </c>
    </row>
    <row spans="1:5" r="7">
      <c s="4" r="A7" t="s">
        <v>84</v>
      </c>
      <c s="7" r="C7" t="n">
        <v>-673096</v>
      </c>
      <c s="7" r="E7" t="n">
        <v>-1619825</v>
      </c>
    </row>
    <row spans="1:5" r="8">
      <c s="4" r="A8" t="s">
        <v>467</v>
      </c>
      <c s="10" r="C8" t="n">
        <v>-0.03</v>
      </c>
      <c s="10" r="E8" t="n">
        <v>-0.07000000000000001</v>
      </c>
    </row>
    <row spans="1:5" r="9">
      <c s="4" r="A9" t="s">
        <v>468</v>
      </c>
    </row>
    <row spans="1:5" r="10">
      <c s="3" r="A10" t="s">
        <v>465</v>
      </c>
    </row>
    <row spans="1:5" r="11">
      <c s="4" r="A11" t="s">
        <v>84</v>
      </c>
      <c s="7" r="C11" t="n">
        <v>246962</v>
      </c>
      <c s="7" r="E11" t="n">
        <v>405491</v>
      </c>
    </row>
    <row spans="1:5" r="12">
      <c s="4" r="A12" t="s">
        <v>467</v>
      </c>
      <c s="10" r="C12" t="n">
        <v>0.01</v>
      </c>
      <c s="10" r="E12" t="n">
        <v>0.02</v>
      </c>
    </row>
    <row spans="1:5" r="13">
      <c s="4" r="A13" t="s">
        <v>469</v>
      </c>
    </row>
    <row spans="1:5" r="14">
      <c s="3" r="A14" t="s">
        <v>465</v>
      </c>
    </row>
    <row spans="1:5" r="15">
      <c s="4" r="A15" t="s">
        <v>84</v>
      </c>
      <c s="7" r="C15" t="n">
        <v>-426134</v>
      </c>
      <c s="7" r="E15" t="n">
        <v>-1214334</v>
      </c>
    </row>
    <row spans="1:5" r="16">
      <c s="4" r="A16" t="s">
        <v>467</v>
      </c>
      <c s="10" r="C16" t="n">
        <v>-0.02</v>
      </c>
      <c s="10" r="E16" t="n">
        <v>-0.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70</v>
      </c>
      <c s="2" r="B1" t="s">
        <v>66</v>
      </c>
    </row>
    <row spans="1:3" r="2">
      <c s="2" r="B2" t="s">
        <v>21</v>
      </c>
      <c s="2" r="C2" t="s">
        <v>67</v>
      </c>
    </row>
    <row spans="1:3" r="3">
      <c s="3" r="A3" t="s">
        <v>465</v>
      </c>
    </row>
    <row spans="1:3" r="4">
      <c s="4" r="A4" t="s">
        <v>471</v>
      </c>
      <c s="7" r="B4" t="n">
        <v>-3326466</v>
      </c>
      <c s="7" r="C4" t="n">
        <v>-2700909</v>
      </c>
    </row>
    <row spans="1:3" r="5">
      <c s="4" r="A5" t="s">
        <v>472</v>
      </c>
      <c s="5" r="B5" t="n">
        <v>109013</v>
      </c>
      <c s="5" r="C5" t="n">
        <v>1313602</v>
      </c>
    </row>
    <row spans="1:3" r="6">
      <c s="4" r="A6" t="s">
        <v>123</v>
      </c>
      <c s="5" r="B6" t="n">
        <v>-3217453</v>
      </c>
      <c s="5" r="C6" t="n">
        <v>-1387307</v>
      </c>
    </row>
    <row spans="1:3" r="7">
      <c s="4" r="A7" t="s">
        <v>473</v>
      </c>
      <c s="7" r="B7" t="n">
        <v>-548586</v>
      </c>
      <c s="7" r="C7" t="n">
        <v>-512884</v>
      </c>
    </row>
    <row spans="1:3" r="8">
      <c s="4" r="A8" t="s">
        <v>474</v>
      </c>
    </row>
    <row spans="1:3" r="9">
      <c s="4" r="A9" t="s">
        <v>475</v>
      </c>
      <c s="7" r="B9" t="n">
        <v>-548586</v>
      </c>
      <c s="7" r="C9" t="n">
        <v>3932116</v>
      </c>
    </row>
    <row spans="1:3" r="10">
      <c s="4" r="A10" t="s">
        <v>466</v>
      </c>
    </row>
    <row spans="1:3" r="11">
      <c s="3" r="A11" t="s">
        <v>465</v>
      </c>
    </row>
    <row spans="1:3" r="12">
      <c s="4" r="A12" t="s">
        <v>471</v>
      </c>
      <c s="5" r="C12" t="n">
        <v>-3420135</v>
      </c>
    </row>
    <row spans="1:3" r="13">
      <c s="4" r="A13" t="s">
        <v>472</v>
      </c>
      <c s="5" r="C13" t="n">
        <v>6072337</v>
      </c>
    </row>
    <row spans="1:3" r="14">
      <c s="4" r="A14" t="s">
        <v>123</v>
      </c>
      <c s="5" r="C14" t="n">
        <v>2652202</v>
      </c>
    </row>
    <row spans="1:3" r="15">
      <c s="4" r="A15" t="s">
        <v>473</v>
      </c>
      <c s="7" r="C15" t="n">
        <v>-107393</v>
      </c>
    </row>
    <row spans="1:3" r="16">
      <c s="4" r="A16" t="s">
        <v>474</v>
      </c>
    </row>
    <row spans="1:3" r="17">
      <c s="4" r="A17" t="s">
        <v>475</v>
      </c>
      <c s="7" r="C17" t="n">
        <v>-107393</v>
      </c>
    </row>
    <row spans="1:3" r="18">
      <c s="4" r="A18" t="s">
        <v>468</v>
      </c>
    </row>
    <row spans="1:3" r="19">
      <c s="3" r="A19" t="s">
        <v>465</v>
      </c>
    </row>
    <row spans="1:3" r="20">
      <c s="4" r="A20" t="s">
        <v>471</v>
      </c>
      <c s="5" r="C20" t="n">
        <v>719216</v>
      </c>
    </row>
    <row spans="1:3" r="21">
      <c s="4" r="A21" t="s">
        <v>472</v>
      </c>
      <c s="5" r="C21" t="n">
        <v>-4758735</v>
      </c>
    </row>
    <row spans="1:3" r="22">
      <c s="4" r="A22" t="s">
        <v>123</v>
      </c>
      <c s="5" r="C22" t="n">
        <v>-4039509</v>
      </c>
    </row>
    <row spans="1:3" r="23">
      <c s="4" r="A23" t="s">
        <v>473</v>
      </c>
      <c s="5" r="C23" t="n">
        <v>-405491</v>
      </c>
    </row>
    <row spans="1:3" r="24">
      <c s="4" r="A24" t="s">
        <v>474</v>
      </c>
      <c s="5" r="C24" t="n">
        <v>4445000</v>
      </c>
    </row>
    <row spans="1:3" r="25">
      <c s="4" r="A25" t="s">
        <v>475</v>
      </c>
      <c s="5" r="C25" t="n">
        <v>4039509</v>
      </c>
    </row>
    <row spans="1:3" r="26">
      <c s="4" r="A26" t="s">
        <v>469</v>
      </c>
    </row>
    <row spans="1:3" r="27">
      <c s="3" r="A27" t="s">
        <v>465</v>
      </c>
    </row>
    <row spans="1:3" r="28">
      <c s="4" r="A28" t="s">
        <v>471</v>
      </c>
      <c s="5" r="C28" t="n">
        <v>-2700909</v>
      </c>
    </row>
    <row spans="1:3" r="29">
      <c s="4" r="A29" t="s">
        <v>472</v>
      </c>
      <c s="5" r="C29" t="n">
        <v>1313602</v>
      </c>
    </row>
    <row spans="1:3" r="30">
      <c s="4" r="A30" t="s">
        <v>123</v>
      </c>
      <c s="5" r="C30" t="n">
        <v>-1387307</v>
      </c>
    </row>
    <row spans="1:3" r="31">
      <c s="4" r="A31" t="s">
        <v>473</v>
      </c>
      <c s="5" r="C31" t="n">
        <v>-512884</v>
      </c>
    </row>
    <row spans="1:3" r="32">
      <c s="4" r="A32" t="s">
        <v>474</v>
      </c>
      <c s="5" r="C32" t="n">
        <v>4445000</v>
      </c>
    </row>
    <row spans="1:3" r="33">
      <c s="4" r="A33" t="s">
        <v>475</v>
      </c>
      <c s="7" r="C33" t="n">
        <v>3932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spans="1:6" r="1">
      <c s="1" r="A1" t="s">
        <v>90</v>
      </c>
      <c s="2" r="B1" t="s">
        <v>1</v>
      </c>
      <c s="2" r="C1" t="s">
        <v>91</v>
      </c>
      <c s="2" r="D1" t="s">
        <v>92</v>
      </c>
      <c s="2" r="E1" t="s">
        <v>93</v>
      </c>
      <c s="2" r="F1" t="s">
        <v>94</v>
      </c>
    </row>
    <row spans="1:6" r="2">
      <c s="4" r="A2" t="s">
        <v>95</v>
      </c>
      <c s="7" r="B2" t="n">
        <v>6332269</v>
      </c>
      <c s="7" r="C2" t="n">
        <v>1711095</v>
      </c>
      <c s="7" r="D2" t="n">
        <v>3502</v>
      </c>
      <c s="7" r="E2" t="n">
        <v>14513433</v>
      </c>
      <c s="7" r="F2" t="n">
        <v>-9895761</v>
      </c>
    </row>
    <row spans="1:6" r="3">
      <c s="4" r="A3" t="s">
        <v>96</v>
      </c>
      <c s="5" r="C3" t="n">
        <v>342219</v>
      </c>
      <c s="5" r="D3" t="n">
        <v>35015322</v>
      </c>
    </row>
    <row spans="1:6" r="4">
      <c s="4" r="A4" t="s">
        <v>97</v>
      </c>
      <c s="5" r="B4" t="n">
        <v>28100</v>
      </c>
      <c s="5" r="E4" t="n">
        <v>28100</v>
      </c>
    </row>
    <row spans="1:6" r="5">
      <c s="4" r="A5" t="s">
        <v>98</v>
      </c>
      <c s="5" r="B5" t="n">
        <v>9350000</v>
      </c>
      <c s="7" r="D5" t="n">
        <v>1700</v>
      </c>
      <c s="5" r="E5" t="n">
        <v>9348300</v>
      </c>
    </row>
    <row spans="1:6" r="6">
      <c s="4" r="A6" t="s">
        <v>99</v>
      </c>
      <c s="5" r="D6" t="n">
        <v>17000000</v>
      </c>
    </row>
    <row spans="1:6" r="7">
      <c s="4" r="A7" t="s">
        <v>100</v>
      </c>
      <c s="7" r="B7" t="n">
        <v>-801806</v>
      </c>
      <c s="5" r="E7" t="n">
        <v>-801806</v>
      </c>
    </row>
    <row spans="1:6" r="8">
      <c s="4" r="A8" t="s">
        <v>101</v>
      </c>
      <c s="7" r="C8" t="n">
        <v>-15470</v>
      </c>
      <c s="7" r="D8" t="n">
        <v>1</v>
      </c>
      <c s="7" r="E8" t="n">
        <v>15469</v>
      </c>
    </row>
    <row spans="1:6" r="9">
      <c s="4" r="A9" t="s">
        <v>102</v>
      </c>
      <c s="5" r="C9" t="n">
        <v>-3094</v>
      </c>
      <c s="5" r="D9" t="n">
        <v>19585</v>
      </c>
    </row>
    <row spans="1:6" r="10">
      <c s="4" r="A10" t="s">
        <v>84</v>
      </c>
      <c s="7" r="B10" t="n">
        <v>-3202272</v>
      </c>
      <c s="7" r="F10" t="n">
        <v>-3202272</v>
      </c>
    </row>
    <row spans="1:6" r="11">
      <c s="4" r="A11" t="s">
        <v>103</v>
      </c>
      <c s="7" r="B11" t="n">
        <v>11706291</v>
      </c>
      <c s="7" r="C11" t="n">
        <v>1695625</v>
      </c>
      <c s="7" r="D11" t="n">
        <v>5203</v>
      </c>
      <c s="7" r="E11" t="n">
        <v>23103496</v>
      </c>
      <c s="7" r="F11" t="n">
        <v>-13098033</v>
      </c>
    </row>
    <row spans="1:6" r="12">
      <c s="4" r="A12" t="s">
        <v>104</v>
      </c>
      <c s="5" r="C12" t="n">
        <v>339125</v>
      </c>
      <c s="5" r="D12" t="n">
        <v>520349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spans="1:6" r="1">
      <c s="1" r="A1" t="s">
        <v>476</v>
      </c>
      <c s="2" r="B1" t="s">
        <v>65</v>
      </c>
      <c s="2" r="D1" t="s">
        <v>66</v>
      </c>
      <c s="2" r="F1" t="s">
        <v>304</v>
      </c>
    </row>
    <row spans="1:6" r="2">
      <c s="2" r="B2" t="s">
        <v>21</v>
      </c>
      <c s="2" r="C2" t="s">
        <v>67</v>
      </c>
      <c s="2" r="D2" t="s">
        <v>21</v>
      </c>
      <c s="2" r="E2" t="s">
        <v>67</v>
      </c>
      <c s="2" r="F2" t="s">
        <v>22</v>
      </c>
    </row>
    <row spans="1:6" r="3">
      <c s="3" r="A3" t="s">
        <v>194</v>
      </c>
    </row>
    <row spans="1:6" r="4">
      <c s="4" r="A4" t="s">
        <v>477</v>
      </c>
      <c s="7" r="F4" t="n">
        <v>1017104</v>
      </c>
    </row>
    <row spans="1:6" r="5">
      <c s="4" r="A5" t="s">
        <v>478</v>
      </c>
      <c s="5" r="F5" t="n">
        <v>103222</v>
      </c>
    </row>
    <row spans="1:6" r="6">
      <c s="4" r="A6" t="s">
        <v>479</v>
      </c>
      <c s="7" r="C6" t="n">
        <v>627646</v>
      </c>
      <c s="7" r="F6" t="n">
        <v>913822</v>
      </c>
    </row>
    <row spans="1:6" r="7">
      <c s="4" r="A7" t="s">
        <v>480</v>
      </c>
      <c s="5" r="C7" t="n">
        <v>246962</v>
      </c>
      <c s="7" r="E7" t="n">
        <v>405491</v>
      </c>
    </row>
    <row spans="1:6" r="8">
      <c s="4" r="A8" t="s">
        <v>301</v>
      </c>
      <c s="7" r="B8" t="n">
        <v>32604</v>
      </c>
      <c s="7" r="C8" t="n">
        <v>212240</v>
      </c>
      <c s="7" r="D8" t="n">
        <v>78388</v>
      </c>
      <c s="5" r="E8" t="n">
        <v>313735</v>
      </c>
    </row>
    <row spans="1:6" r="9">
      <c s="4" r="A9" t="s">
        <v>128</v>
      </c>
      <c s="7" r="E9" t="n">
        <v>444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481</v>
      </c>
      <c s="2" r="B1" t="s">
        <v>1</v>
      </c>
    </row>
    <row spans="1:2" r="2">
      <c s="3" r="A2" t="s">
        <v>482</v>
      </c>
    </row>
    <row spans="1:2" r="3">
      <c s="4" r="A3" t="s">
        <v>483</v>
      </c>
      <c s="5" r="B3" t="n">
        <v>11820187</v>
      </c>
    </row>
    <row spans="1:2" r="4">
      <c s="4" r="A4" t="s">
        <v>484</v>
      </c>
      <c s="5" r="B4" t="n">
        <v>1773027</v>
      </c>
    </row>
    <row spans="1:2" r="5">
      <c s="4" r="A5" t="s">
        <v>485</v>
      </c>
      <c s="5" r="B5" t="n">
        <v>1773027</v>
      </c>
    </row>
    <row spans="1:2" r="6">
      <c s="4" r="A6" t="s">
        <v>486</v>
      </c>
      <c s="10" r="B6" t="n">
        <v>0.55</v>
      </c>
    </row>
    <row spans="1:2" r="7">
      <c s="4" r="A7" t="s">
        <v>487</v>
      </c>
      <c s="4" r="B7" t="s">
        <v>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66</v>
      </c>
    </row>
    <row spans="1:3" r="2">
      <c s="2" r="B2" t="s">
        <v>21</v>
      </c>
      <c s="2" r="C2" t="s">
        <v>67</v>
      </c>
    </row>
    <row spans="1:3" r="3">
      <c s="3" r="A3" t="s">
        <v>106</v>
      </c>
    </row>
    <row spans="1:3" r="4">
      <c s="4" r="A4" t="s">
        <v>84</v>
      </c>
      <c s="7" r="B4" t="n">
        <v>-3202272</v>
      </c>
      <c s="7" r="C4" t="n">
        <v>-1214334</v>
      </c>
    </row>
    <row spans="1:3" r="5">
      <c s="3" r="A5" t="s">
        <v>107</v>
      </c>
    </row>
    <row spans="1:3" r="6">
      <c s="4" r="A6" t="s">
        <v>108</v>
      </c>
      <c s="5" r="B6" t="n">
        <v>-127789</v>
      </c>
      <c s="5" r="C6" t="n">
        <v>-511884</v>
      </c>
    </row>
    <row spans="1:3" r="7">
      <c s="4" r="A7" t="s">
        <v>109</v>
      </c>
      <c s="5" r="B7" t="n">
        <v>4357885</v>
      </c>
      <c s="5" r="C7" t="n">
        <v>444846</v>
      </c>
    </row>
    <row spans="1:3" r="8">
      <c s="4" r="A8" t="s">
        <v>110</v>
      </c>
      <c s="5" r="B8" t="n">
        <v>427661</v>
      </c>
      <c s="5" r="C8" t="n">
        <v>33396</v>
      </c>
    </row>
    <row spans="1:3" r="9">
      <c s="4" r="A9" t="s">
        <v>111</v>
      </c>
      <c s="5" r="B9" t="n">
        <v>28100</v>
      </c>
      <c s="5" r="C9" t="n">
        <v>241500</v>
      </c>
    </row>
    <row spans="1:3" r="10">
      <c s="4" r="A10" t="s">
        <v>112</v>
      </c>
      <c s="5" r="B10" t="n">
        <v>2051637</v>
      </c>
      <c s="5" r="C10" t="n">
        <v>141523</v>
      </c>
    </row>
    <row spans="1:3" r="11">
      <c s="3" r="A11" t="s">
        <v>113</v>
      </c>
    </row>
    <row spans="1:3" r="12">
      <c s="4" r="A12" t="s">
        <v>114</v>
      </c>
      <c s="5" r="B12" t="n">
        <v>-2329458</v>
      </c>
      <c s="5" r="C12" t="n">
        <v>-160798</v>
      </c>
    </row>
    <row spans="1:3" r="13">
      <c s="4" r="A13" t="s">
        <v>115</v>
      </c>
      <c s="5" r="B13" t="n">
        <v>-61548</v>
      </c>
      <c s="5" r="C13" t="n">
        <v>-102299</v>
      </c>
    </row>
    <row spans="1:3" r="14">
      <c s="4" r="A14" t="s">
        <v>116</v>
      </c>
      <c s="7" r="B14" t="n">
        <v>-5169798</v>
      </c>
      <c s="5" r="C14" t="n">
        <v>-2055910</v>
      </c>
    </row>
    <row spans="1:3" r="15">
      <c s="4" r="A15" t="s">
        <v>117</v>
      </c>
      <c s="5" r="C15" t="n">
        <v>-47768</v>
      </c>
    </row>
    <row spans="1:3" r="16">
      <c s="4" r="A16" t="s">
        <v>118</v>
      </c>
      <c s="7" r="B16" t="n">
        <v>543524</v>
      </c>
      <c s="5" r="C16" t="n">
        <v>369008</v>
      </c>
    </row>
    <row spans="1:3" r="17">
      <c s="4" r="A17" t="s">
        <v>119</v>
      </c>
      <c s="5" r="B17" t="n">
        <v>73824</v>
      </c>
      <c s="5" r="C17" t="n">
        <v>48860</v>
      </c>
    </row>
    <row spans="1:3" r="18">
      <c s="4" r="A18" t="s">
        <v>120</v>
      </c>
      <c s="5" r="B18" t="n">
        <v>81768</v>
      </c>
      <c s="5" r="C18" t="n">
        <v>112951</v>
      </c>
    </row>
    <row spans="1:3" r="19">
      <c s="4" r="A19" t="s">
        <v>121</v>
      </c>
      <c s="5" r="B19" t="n">
        <v>-3326466</v>
      </c>
      <c s="5" r="C19" t="n">
        <v>-2700909</v>
      </c>
    </row>
    <row spans="1:3" r="20">
      <c s="4" r="A20" t="s">
        <v>122</v>
      </c>
      <c s="5" r="B20" t="n">
        <v>109013</v>
      </c>
      <c s="5" r="C20" t="n">
        <v>1313602</v>
      </c>
    </row>
    <row spans="1:3" r="21">
      <c s="4" r="A21" t="s">
        <v>123</v>
      </c>
      <c s="5" r="B21" t="n">
        <v>-3217453</v>
      </c>
      <c s="5" r="C21" t="n">
        <v>-1387307</v>
      </c>
    </row>
    <row spans="1:3" r="22">
      <c s="3" r="A22" t="s">
        <v>124</v>
      </c>
    </row>
    <row spans="1:3" r="23">
      <c s="4" r="A23" t="s">
        <v>125</v>
      </c>
      <c s="5" r="B23" t="n">
        <v>-548586</v>
      </c>
      <c s="5" r="C23" t="n">
        <v>-512884</v>
      </c>
    </row>
    <row spans="1:3" r="24">
      <c s="4" r="A24" t="s">
        <v>126</v>
      </c>
      <c s="7" r="B24" t="n">
        <v>-548586</v>
      </c>
      <c s="7" r="C24" t="n">
        <v>-512884</v>
      </c>
    </row>
    <row spans="1:3" r="25">
      <c s="4" r="A25" t="s">
        <v>127</v>
      </c>
    </row>
    <row spans="1:3" r="26">
      <c s="4" r="A26" t="s">
        <v>128</v>
      </c>
      <c s="7" r="C26" t="n">
        <v>4445000</v>
      </c>
    </row>
    <row spans="1:3" r="27">
      <c s="4" r="A27" t="s">
        <v>129</v>
      </c>
      <c s="7" r="B27" t="n">
        <v>-548586</v>
      </c>
      <c s="5" r="C27" t="n">
        <v>3932116</v>
      </c>
    </row>
    <row spans="1:3" r="28">
      <c s="3" r="A28" t="s">
        <v>130</v>
      </c>
    </row>
    <row spans="1:3" r="29">
      <c s="4" r="A29" t="s">
        <v>131</v>
      </c>
      <c s="5" r="B29" t="n">
        <v>-1000000</v>
      </c>
      <c s="7" r="C29" t="n">
        <v>1000000</v>
      </c>
    </row>
    <row spans="1:3" r="30">
      <c s="4" r="A30" t="s">
        <v>132</v>
      </c>
      <c s="5" r="B30" t="n">
        <v>1124062</v>
      </c>
    </row>
    <row spans="1:3" r="31">
      <c s="4" r="A31" t="s">
        <v>133</v>
      </c>
      <c s="5" r="B31" t="n">
        <v>8548194</v>
      </c>
      <c s="7" r="C31" t="n">
        <v>3147058</v>
      </c>
    </row>
    <row spans="1:3" r="32">
      <c s="4" r="A32" t="s">
        <v>134</v>
      </c>
      <c s="7" r="B32" t="n">
        <v>8672256</v>
      </c>
      <c s="5" r="C32" t="n">
        <v>4147058</v>
      </c>
    </row>
    <row spans="1:3" r="33">
      <c s="4" r="A33" t="s">
        <v>135</v>
      </c>
      <c s="5" r="C33" t="n">
        <v>-2959080</v>
      </c>
    </row>
    <row spans="1:3" r="34">
      <c s="4" r="A34" t="s">
        <v>136</v>
      </c>
      <c s="7" r="B34" t="n">
        <v>8672256</v>
      </c>
      <c s="5" r="C34" t="n">
        <v>1187978</v>
      </c>
    </row>
    <row spans="1:3" r="35">
      <c s="4" r="A35" t="s">
        <v>137</v>
      </c>
      <c s="5" r="B35" t="n">
        <v>4906217</v>
      </c>
      <c s="5" r="C35" t="n">
        <v>3732787</v>
      </c>
    </row>
    <row spans="1:3" r="36">
      <c s="4" r="A36" t="s">
        <v>138</v>
      </c>
      <c s="5" r="B36" t="n">
        <v>2883349</v>
      </c>
      <c s="5" r="C36" t="n">
        <v>960032</v>
      </c>
    </row>
    <row spans="1:3" r="37">
      <c s="4" r="A37" t="s">
        <v>139</v>
      </c>
      <c s="5" r="B37" t="n">
        <v>7789566</v>
      </c>
      <c s="7" r="C37" t="n">
        <v>4692819</v>
      </c>
    </row>
    <row spans="1:3" r="38">
      <c s="3" r="A38" t="s">
        <v>140</v>
      </c>
    </row>
    <row spans="1:3" r="39">
      <c s="4" r="A39" t="s">
        <v>141</v>
      </c>
      <c s="7" r="B39" t="n">
        <v>87169</v>
      </c>
    </row>
    <row spans="1:3" r="40">
      <c s="4" r="A40" t="s">
        <v>142</v>
      </c>
      <c s="7" r="C40" t="n">
        <v>81370</v>
      </c>
    </row>
    <row spans="1:3" r="41">
      <c s="3" r="A41" t="s">
        <v>143</v>
      </c>
    </row>
    <row spans="1:3" r="42">
      <c s="4" r="A42" t="s">
        <v>144</v>
      </c>
      <c s="7" r="C42" t="n">
        <v>1000000</v>
      </c>
    </row>
    <row spans="1:3" r="43">
      <c s="4" r="A43" t="s">
        <v>145</v>
      </c>
      <c s="7" r="B43" t="n">
        <v>15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46</v>
      </c>
      <c s="2" r="B1" t="s">
        <v>66</v>
      </c>
    </row>
    <row spans="1:3" r="2">
      <c s="2" r="B2" t="s">
        <v>21</v>
      </c>
      <c s="2" r="C2" t="s">
        <v>67</v>
      </c>
    </row>
    <row spans="1:3" r="3">
      <c s="3" r="A3" t="s">
        <v>147</v>
      </c>
    </row>
    <row spans="1:3" r="4">
      <c s="4" r="A4" t="s">
        <v>148</v>
      </c>
      <c s="7" r="B4" t="n">
        <v>1170501</v>
      </c>
    </row>
    <row spans="1:3" r="5">
      <c s="4" r="A5" t="s">
        <v>149</v>
      </c>
      <c s="7" r="B5" t="n">
        <v>801806</v>
      </c>
      <c s="7" r="C5" t="n">
        <v>3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66</v>
      </c>
    </row>
    <row spans="1:2" r="2">
      <c s="2" r="B2" t="s">
        <v>21</v>
      </c>
    </row>
    <row spans="1:2" r="3">
      <c s="3" r="A3" t="s">
        <v>151</v>
      </c>
    </row>
    <row spans="1:2" r="4">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4</v>
      </c>
      <c s="2" r="B1" t="s">
        <v>66</v>
      </c>
    </row>
    <row spans="1:2" r="2">
      <c s="2" r="B2" t="s">
        <v>21</v>
      </c>
    </row>
    <row spans="1:2" r="3">
      <c s="3" r="A3" t="s">
        <v>155</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Basis of Presentation</vt:lpstr>
      <vt:lpstr>Business</vt:lpstr>
      <vt:lpstr>Summary of Significant Accounti</vt:lpstr>
      <vt:lpstr>Discontinued Operations</vt:lpstr>
      <vt:lpstr>Property and Equipment</vt:lpstr>
      <vt:lpstr>Loans Payable Shareholders</vt:lpstr>
      <vt:lpstr>Loan Payable</vt:lpstr>
      <vt:lpstr>Capital Structure</vt:lpstr>
      <vt:lpstr>Stock Options</vt:lpstr>
      <vt:lpstr>Warrants</vt:lpstr>
      <vt:lpstr>Income Taxes</vt:lpstr>
      <vt:lpstr>Restatement</vt:lpstr>
      <vt:lpstr>Subsequent Events</vt:lpstr>
      <vt:lpstr>Summary of Significant Accoun21</vt:lpstr>
      <vt:lpstr>Summary of Significant Accoun22</vt:lpstr>
      <vt:lpstr>Discontinued Operations (Tables</vt:lpstr>
      <vt:lpstr>Property and Equipment (Tables)</vt:lpstr>
      <vt:lpstr>Stock Options (Tables)</vt:lpstr>
      <vt:lpstr>Warrants (Tables)</vt:lpstr>
      <vt:lpstr>Restatement (Tables)</vt:lpstr>
      <vt:lpstr>Business (Details)</vt:lpstr>
      <vt:lpstr>Summary of Significant Accoun29</vt:lpstr>
      <vt:lpstr>Summary of Significant Accoun30</vt:lpstr>
      <vt:lpstr>Summary of Significant Accoun31</vt:lpstr>
      <vt:lpstr>Summary of Significant Accoun32</vt:lpstr>
      <vt:lpstr>Discontinued Operations (Detail</vt:lpstr>
      <vt:lpstr>Discontinued Operations (Deta34</vt:lpstr>
      <vt:lpstr>Discontinued Operations (Deta35</vt:lpstr>
      <vt:lpstr>Property and Equipment (Details</vt:lpstr>
      <vt:lpstr>Property and Equipment (Detai37</vt:lpstr>
      <vt:lpstr>Loans Payable Shareholders (Det</vt:lpstr>
      <vt:lpstr>Loan Payable (Details)</vt:lpstr>
      <vt:lpstr>Capital Structure (Details)</vt:lpstr>
      <vt:lpstr>Stock Options (Details)</vt:lpstr>
      <vt:lpstr>Stock Options (Details 1)</vt:lpstr>
      <vt:lpstr>Stock Options (Details Textual)</vt:lpstr>
      <vt:lpstr>Warrants (Details)</vt:lpstr>
      <vt:lpstr>Warrants (Details 1)</vt:lpstr>
      <vt:lpstr>Warrants (Details Textual)</vt:lpstr>
      <vt:lpstr>Income Taxes (Details)</vt:lpstr>
      <vt:lpstr>Restatement (Details)</vt:lpstr>
      <vt:lpstr>Restatement (Details 1)</vt:lpstr>
      <vt:lpstr>Restatement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7:15Z</dcterms:created>
  <dcterms:modified xmlns:dcterms="http://purl.org/dc/terms/" xmlns:xsi="http://www.w3.org/2001/XMLSchema-instance" xsi:type="dcterms:W3CDTF">2015-08-14T17:47:15Z</dcterms:modified>
  <dc:title xmlns:dc="http://purl.org/dc/elements/1.1/">Untitled</dc:title>
  <dc:description xmlns:dc="http://purl.org/dc/elements/1.1/"/>
  <dc:subject xmlns:dc="http://purl.org/dc/elements/1.1/"/>
  <cp:keywords/>
  <cp:category/>
</cp:coreProperties>
</file>